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Party Transactions" sheetId="10" state="visible" r:id="rId10"/>
    <sheet xmlns:r="http://schemas.openxmlformats.org/officeDocument/2006/relationships" name="Licensees" sheetId="11" state="visible" r:id="rId11"/>
    <sheet xmlns:r="http://schemas.openxmlformats.org/officeDocument/2006/relationships" name="Deferred Revenu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venue Recognition (Tables)" sheetId="16" state="visible" r:id="rId16"/>
    <sheet xmlns:r="http://schemas.openxmlformats.org/officeDocument/2006/relationships" name="Summary of Significant Accoun_3" sheetId="17" state="visible" r:id="rId17"/>
    <sheet xmlns:r="http://schemas.openxmlformats.org/officeDocument/2006/relationships" name="Revenue Recognition (Details)" sheetId="18" state="visible" r:id="rId18"/>
    <sheet xmlns:r="http://schemas.openxmlformats.org/officeDocument/2006/relationships" name="Revenue Recognition (Details 1)" sheetId="19" state="visible" r:id="rId19"/>
    <sheet xmlns:r="http://schemas.openxmlformats.org/officeDocument/2006/relationships" name="Revenue Recognition (Details Te" sheetId="20" state="visible" r:id="rId20"/>
    <sheet xmlns:r="http://schemas.openxmlformats.org/officeDocument/2006/relationships" name="Related-Party Transactions (Det" sheetId="21" state="visible" r:id="rId21"/>
    <sheet xmlns:r="http://schemas.openxmlformats.org/officeDocument/2006/relationships" name="Licensees (Details Textual)" sheetId="22" state="visible" r:id="rId22"/>
    <sheet xmlns:r="http://schemas.openxmlformats.org/officeDocument/2006/relationships" name="Commitments and Contingencies (" sheetId="23" state="visible" r:id="rId23"/>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18</t>
  </si>
  <si>
    <t>Apr. 24, 2019</t>
  </si>
  <si>
    <t>Document and Entity Information [Abstract]</t>
  </si>
  <si>
    <t>Document Type</t>
  </si>
  <si>
    <t>10-Q</t>
  </si>
  <si>
    <t>Amendment Flag</t>
  </si>
  <si>
    <t>false</t>
  </si>
  <si>
    <t>Document Period End Date</t>
  </si>
  <si>
    <t>Mar. 31,
		2018</t>
  </si>
  <si>
    <t>Document Fiscal Year Focus</t>
  </si>
  <si>
    <t>2018</t>
  </si>
  <si>
    <t>Document Fiscal Period Focus</t>
  </si>
  <si>
    <t>Q1</t>
  </si>
  <si>
    <t>Entity Registrant Name</t>
  </si>
  <si>
    <t>SCORES HOLDING CO INC</t>
  </si>
  <si>
    <t>Entity Central Index Key</t>
  </si>
  <si>
    <t>0000831489</t>
  </si>
  <si>
    <t>Current Fiscal Year End Date</t>
  </si>
  <si>
    <t>--12-31</t>
  </si>
  <si>
    <t>Entity Filer Category</t>
  </si>
  <si>
    <t>Non-accelerated Filer</t>
  </si>
  <si>
    <t>Trading Symbol</t>
  </si>
  <si>
    <t>SCRH</t>
  </si>
  <si>
    <t>Entity Common Stock, Shares Outstanding</t>
  </si>
  <si>
    <t>Entity Emerging Growth Company</t>
  </si>
  <si>
    <t>Entity Small Business</t>
  </si>
  <si>
    <t>true</t>
  </si>
  <si>
    <t>CONDENSED CONSOLIDATED BALANCE SHEETS - USD ($)</t>
  </si>
  <si>
    <t>Dec. 31, 2017</t>
  </si>
  <si>
    <t>CURRENT ASSETS:</t>
  </si>
  <si>
    <t>Cash</t>
  </si>
  <si>
    <t>Trade receivables - including affiliates, net of allowance of $335,153 and $345,153, respectively</t>
  </si>
  <si>
    <t>Prepaid expenses</t>
  </si>
  <si>
    <t>Related party receivable</t>
  </si>
  <si>
    <t>Total Current Assets</t>
  </si>
  <si>
    <t>TOTAL ASSETS</t>
  </si>
  <si>
    <t>CURRENT LIABILITIES:</t>
  </si>
  <si>
    <t>Accounts payable and accrued expenses</t>
  </si>
  <si>
    <t>Accrued expenses, related</t>
  </si>
  <si>
    <t>Accrued litigation settlement</t>
  </si>
  <si>
    <t>Security deposit payable</t>
  </si>
  <si>
    <t>Related party payable</t>
  </si>
  <si>
    <t>Deferred revenue</t>
  </si>
  <si>
    <t>Total Current Liabilities</t>
  </si>
  <si>
    <t>Deferred revenue - long term</t>
  </si>
  <si>
    <t>TOTAL LIABILITIES</t>
  </si>
  <si>
    <t>Commitments and Contingencies (Note 8)</t>
  </si>
  <si>
    <t xml:space="preserve"> </t>
  </si>
  <si>
    <t>STOCKHOLDERS' (DEFICIT)</t>
  </si>
  <si>
    <t>Preferred stock, $.0001 par value, 10,000,000 shares authorized, -0- issued and outstanding</t>
  </si>
  <si>
    <t>Common stock, $.001 par value; 500,000,000 shares authorized, 165,186,144 issued and 165,186,144 outstanding, respectively</t>
  </si>
  <si>
    <t>Additional paid-in capital</t>
  </si>
  <si>
    <t>Accumulated deficit</t>
  </si>
  <si>
    <t>Total Stockholders' (Deficit)</t>
  </si>
  <si>
    <t>TOTAL LIABILITIES AND STOCKHOLDERS' (DEFICIT)</t>
  </si>
  <si>
    <t>CONDENSED 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7</t>
  </si>
  <si>
    <t>REVENUES</t>
  </si>
  <si>
    <t>Total Revenue</t>
  </si>
  <si>
    <t>EXPENSES</t>
  </si>
  <si>
    <t>General and Administrative Expenses</t>
  </si>
  <si>
    <t>LOSS FROM OPERATIONS</t>
  </si>
  <si>
    <t>OTHER INCOME/(EXPENSE)</t>
  </si>
  <si>
    <t>Litigation Settlement</t>
  </si>
  <si>
    <t>Interest Income/(Expense), net</t>
  </si>
  <si>
    <t>Other Income</t>
  </si>
  <si>
    <t>TOTAL OTHER INCOME/(EXPENSE)</t>
  </si>
  <si>
    <t>NET LOSS BEFORE INCOME TAXES</t>
  </si>
  <si>
    <t>INCOME TAXES</t>
  </si>
  <si>
    <t>NET LOSS</t>
  </si>
  <si>
    <t>NET LOSS PER SHARE-Basic and Diluted</t>
  </si>
  <si>
    <t>WEIGHTED AVERAGE OF COMMON SHARES OUTSTANDING-Basic and Diluted</t>
  </si>
  <si>
    <t>Royalty [Member]</t>
  </si>
  <si>
    <t>Revenue from Contract with Customer, Including Assessed Tax</t>
  </si>
  <si>
    <t>Financial Service [Member]</t>
  </si>
  <si>
    <t>CONDENSED CONSOLIDATED STATEMENTS OF CASH FLOWS - USD ($)</t>
  </si>
  <si>
    <t>CASH FLOWS FROM OPERATING ACTIVITIES:</t>
  </si>
  <si>
    <t>Net Loss</t>
  </si>
  <si>
    <t>Adjustments to reconcile net loss to net cash used in operating activities:</t>
  </si>
  <si>
    <t>Recovery of bad debts</t>
  </si>
  <si>
    <t>ASC 606 revenue recognition</t>
  </si>
  <si>
    <t>Changes in assets and liabilities:</t>
  </si>
  <si>
    <t>Licensee receivable</t>
  </si>
  <si>
    <t>Accrued expenses, related party</t>
  </si>
  <si>
    <t>NET CASH USED IN OPERATING ACTIVITIES</t>
  </si>
  <si>
    <t>CASH FLOW FROM FINANCING ACTIVITIES:</t>
  </si>
  <si>
    <t>Related party payables</t>
  </si>
  <si>
    <t>Loan receivable</t>
  </si>
  <si>
    <t>NET CASH PROVIDED BY FINANCING ACTIVITIES</t>
  </si>
  <si>
    <t>NET (DECREASE) INCREASE IN CASH</t>
  </si>
  <si>
    <t>Cash and cash equivalents - beginning of period</t>
  </si>
  <si>
    <t>Cash and cash equivalents - end of period</t>
  </si>
  <si>
    <t>Supplemental disclosures of cash flow information:</t>
  </si>
  <si>
    <t>Cash paid during the year for interest</t>
  </si>
  <si>
    <t>Cash paid for income taxes</t>
  </si>
  <si>
    <t>CONSOLIDATED STATEMENT OF CHANGES IN STOCKHOLDER'S EQUITY (DEFICIT) - USD ($)</t>
  </si>
  <si>
    <t>Total</t>
  </si>
  <si>
    <t>Common Stock [Member]</t>
  </si>
  <si>
    <t>Additional Paid in Capital [Member]</t>
  </si>
  <si>
    <t>Accumulated Deficit [Member]</t>
  </si>
  <si>
    <t>Balance at Dec. 31, 2016</t>
  </si>
  <si>
    <t>Balance (in shares) at Dec. 31, 2016</t>
  </si>
  <si>
    <t>Balance at Dec. 31, 2017</t>
  </si>
  <si>
    <t>Balance (in shares) at Dec. 31, 2017</t>
  </si>
  <si>
    <t>ASC 606 revenue recogonition at Dec. 31, 2017</t>
  </si>
  <si>
    <t>Balance at Mar. 31, 2018</t>
  </si>
  <si>
    <t>Balance (in shares) at Mar. 31, 2018</t>
  </si>
  <si>
    <t>Organization</t>
  </si>
  <si>
    <t>Accounting Policies [Abstract]</t>
  </si>
  <si>
    <t>Organization [Text Block]</t>
  </si>
  <si>
    <t>Note 1. Organization BASIS OF PRESENTATION Scores Holding Company, Inc. and subsidiary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 consolidated financial statements of the Company have been prepared in accordance with generally accepted accounting principles in the United States. The consolidated financial statements of the Company include the accounts of Scores Licensing Corp. (“SLC”). Our condensed consolidated financial statements include our accounts, as well as those of our wholly-owned subsidiary. Certain prior period amounts have been reclassified to conform to the current period presentation. Our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consolidated financial statements contained in our Annual Report on Form 10-K for the year ended December 31, 2017.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March 31, 2018 are not necessarily indicative of the results to be expected for any other interim period or for the year ending December 31, 2018.</t>
  </si>
  <si>
    <t>Summary of Significant Accounting Principles</t>
  </si>
  <si>
    <t>Summary Of Significant Accounting Principles [Text Block]</t>
  </si>
  <si>
    <t xml:space="preserve">Note 2. Summary of Significant Accounting Principles Going Concern As of March 31, 2018 the Company has cumulative losses totaling $(7,605,323) and negative working capital of $ . The Company had a net loss of $(1,381,925) for the three months ended March 31, 2018.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Concentration of Credit Risk The Company earns predominately royalty revenues and to a lesser extent initiation fees from 13 licensees. With regards to 2018, concentrations of sales from 4 licensees range from 15% to 24%, totaling 76%. There are receivables from 4 licensees ranging from 15% to 26% totaling 83%. Included in these amounts for 2018 are sales from 0 licensees considered a related party. There are receivables from these 3 licensees that are considered related parties of 19%, 23% and 26%, most of which has been reserved. With regards to 2017, concentrations of sales from 3 licensees range from 12% to 17%, totaling 47%. There are receivables from 4 licensees ranging from 20% to 26% totaling 85%. Included in these amounts for 2017 are sales from 0 licensees considered a related party. There are receivables from these 3 licensees that are considered related parties of 20%, 23% and 26%, most of which has been reserved. Principles of consolidation The consolidated financial statements include the accounts of the Company and its wholly-owned subsidiaries. Inter-company items and transactions have been eliminated in consolidation. Cash and cash equivalents The Company considers all highly liquid temporary cash investments, with a maturity of three months or less when purchased, to be cash equivalents. There are times when cash may exceed $250,000, the FDIC insured limit.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periods ended March 31, 2018 and 2017, respectively, is the same for purposes of computing both basic and diluted net income per share for such years. As of March 31, 2018, there are no outstanding stock equivalents.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Recently Issued Accounting Standards Update Revenue Recognition The Financial Accounting Standards Board (“FASB”) Accounting Standards Codification is the source of authoritative generally accepted accounting principles (“GAAP”) recognized by the FASB to be applied by nongovernmental entities. An Accounting Standards Update is not authoritative; rather it is a document that communicates how the Accounting Standards Codification is being amended. It also provides other information to help the user of GAAP understand how and why GAAP is changing and when the changes will be effective. In April 2016 the FASB issued Accounting Standards Update (“ASU”) No. 2014-09, Revenue from Contracts with Customers (Topic 606) (“ASC 606”) to be effective January 1, 2018. It is a comprehensive new revenue recognition standard that supersedes virtually all existing revenue guidance, including industry-specific guidance. Under the new standard, revenue is recognized when control of the promised goods or services is transferred to customers in an amount that reflects the consideration to which we expect to be entitled in exchange for those goods and services. The standard creates a five-step model that generally requires companies to use more judgment and make more estimates than under the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revenue recognition standard explains step one of the five step model requires contracts are to be identified with a customer. If each party to a contract has the unilateral enforceable right to terminate a wholly unperformed contract without compensating the other party (parties) a contract does not exist for purposes of ASC 606. Inasmuch as all the Company licensing agreements possess such a provision ASC 606 is not applicable. Accordingly, with regard to Royalty Revenue the adoption of ASC 606 is not deemed to be relevant to us. See Note 3- Revenue Recognition for further detail. New accounting standards not yet adopted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We are currently reviewing the provisions of this ASU to determine if there will be any impact on our results of operations, cash flows or financial condition. All new accounting pronouncements issued but not yet effective or adopted have been deemed not to be relevant to us, hence are not expected to have any impact once adopted. </t>
  </si>
  <si>
    <t>Revenue Recognition</t>
  </si>
  <si>
    <t>Revenue Recognition [Abstract]</t>
  </si>
  <si>
    <t>Revenue from Contract with Customer [Text Block]</t>
  </si>
  <si>
    <t>Note 3. Revenue Recognition Effective January 1, 2018, we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a cumulative effect of $71,000 to be recognized as an adjustment to opening retained earnings at January 1, 2018 related to deferred revenue booked from initiation fees that were received in prior years of $49,750 that would have been recognized at a point in time and revenues that would be recognized on the accrual basis in the prior years based on collection probability assessment of $21,250. Under ASC 605, initiation fee revenue was to be deferred and recognized over the life of the contract while most royalty revenues were recognized as collected. However, under ASC 606, revenue from the initiation fees are recognizable when at a point in time (first month of the contract) and royalty revenues are recognized over time for those contracts with probable collections. Our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We measure revenue based on consideration specified in a contract with a customer. Furthermore, we recognize revenue when we satisfy a performance obligation by transferring control over the service to our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Our customers typically receive the benefit of our services as they are performed. Substantially all customer contracts provide that we are compensated for services performed to date. Taxes assessed by a governmental authority that are both imposed on and concurrent with a specific revenue-producing transaction, that are collected by us from a customer, are excluded from revenue. Nature of goods and services The following is a description of our products and services from which we generate revenue, as well as the nature, timing of satisfaction of performance obligations, and significant payment terms for each: i. Licensing Revenue Licensing fees represent the fees we receive from the licensing of our Scores trademark. The terms of the royalties earned under these license agreements vary from a flat monthly fee to a percentage of the revenues of the licensee on a monthly basis. The licensing rights are transferred to our customers over time, and we recognize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at all. Disaggregation of revenue In the following table, revenue is disaggregated by major products/service lines, and timing of revenue recognition (in thousands): For the Three Months Ended March 31, 2018 2017 Major products/service lines Licensing fees – royalty revenue $ 101,209 $ 204,825 Initiation fees 0 3,000 Total revenue $ 101,209 $ 207,825 Timing of revenue recognition Products transferred at a point in time $ 0 $ 3,000 Products and services transferred over time 101,209 204,825 $ 101,209 $ 207,825 Contract balances The following table provides information about receivables, assets, and liabilities from contracts with customers (in thousands): March 31, 2018 December 31, 2017 Assets Trade receivables - including affiliates, net $ 66,510 $ 73,943 Liabilities Deferred revenue $ 25,000 $ 14,000 Deferred revenue - long term $ 0 $ 35,750 Contract receivables are recorded at the invoiced amount and do not bear interest. Credit is extended based on the evaluation of a customer’s financial condition and collateral is not required. The contract liabilities primarily relate to deferred revenue. Amounts billed in advance of performance obligations being satisfied are booked as deferred revenue. Practical Expedients and Exemptions The Company did not apply any practical expedients during the adoption of ASC 606.</t>
  </si>
  <si>
    <t>Related-Party Transactions</t>
  </si>
  <si>
    <t>Related Party Transactions [Abstract]</t>
  </si>
  <si>
    <t>Related Party Transactions Disclosure [Text Block]</t>
  </si>
  <si>
    <t>Note 4. Related-Party Transactions Transactions with Common ownership affiliates: On January 24, 2006, the Company entered into a licensing agreement with AYA International, Inc. (“AYA”) granting AYA the right to use our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us to Swan Media Group, Inc., (“Swan”) a newly formed New York corporation whose majority owner (80%) is Robert M. Gans, who is also the majority shareholder and chief executive officer of the Company. The Company is owed $104,986 and $104,986 in unpaid royalties and expenses as of March 31, 2018 and December 31, 2017, respectively which has been fully reserved.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Howard Rosenbluth, the Company’s Treasurer and a Director, owns 2%. IMO owes the Company a royalty receivable of $76,726 and $76,726 as of March 31, 2018 and December 31, respectively which has been fully reserved. On August 31, 2017 IMO entered into an agreement to sell all of its assets to Club Azure LLC (“CA”). Effective September 1, 2017 IMO no longer operated Scores New York and terminated its licensing agreement with the Company. Mark Yackow is the sole owner (100%) of CA and former Chief Operating Officer of IMO. Effective September 1, 2017 we granted an exclusive, non-transferable license for the use of the “Scores New York” to CA for its gentlemen’s club in New York City. Royalties under this license are payable at a rate of $5,000 per month, commencing in September 2017, and the license is for a term of five years, with five successive five-year renewal terms. The Company also leases office space directly from Westside Realty of New York, Inc. (WSR), the owner of the West 27 th 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id Metropolitan Lumber Hardware and Building Supplies, Inc. a fee in the amount of $30,000 per year. Effective May 5, 2015 the agreement was amended increasing the annual fee to $90,000. Effective January 1, 2017, the agreement was further amended to remove the requirement that the services of Robert M. Gans be provided under the agreement. In addition, Metropolitan Lumber Hardware and Building Supplies, Inc. shall be eligible for a discretionary cash bonus. The agreement may be terminated by either party upon ten days written notice. Mr. Gans is the sole owner of Metropolitan Lumber Hardware and Building Supplies, Inc. The Company owed $67,500 and $22,500 in unpaid management services as of March 31, 2018 and December 31, 2017, respectively. The Company has accrued expenses of $18,581 due to Metropolitan Lumber Hardware and Building Supplies, Inc. The Company owed $18,581 and $15,842 as of March 31, 2018 and December 31, 2017, respectively. Effective July 1, 2018 after being having been closed from August 15, 2016 to June 28, 2018, we terminated the previous licensing agreement and granted an exclusive, non-transferable license for the use of the “Scores Atlantic City” name to Star Light Events LLC (“Star Light”) for its gentlemen’s club in Atlantic City, New Jersey. Royalties under this license are payable at the rate of $5,000 per month, commencing in , and the license is for a term of five years, with five successive five-year renewal terms. Pursuant to the written agreement, we also granted Star Light a non-exclusive, non-transferable license to sell certain licensed products bearing our trademarks. Starlight will purchase the licensed products from us or our affiliates at our cost plus 25%. Robert M. Gans, our President, Chief Executive Officer and a director, is the majority owner (92.165%) of Star Light Events LLC and Howard Rosenbluth, our Secretary, Treasurer and a Director, owns 1%. Starlight owes the Company a royalty receivable of $93,442 and $93,442 as of March 31, 2018 and December 31, 2017, respectively which has been fully reserved.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Effective February 28, 2017 (the “Effective Date”), we entered into separate Settlement Agreements (each, a “Settlement Agreement”) with three licensees, IMO, Star Light and Swan, controlled by Robert M. Gans, our President, Chief Executive Officer and a member of our Board of Directors. As of the Effective Date, IMO owed us an aggregate of $255,406 in unpaid royalties and other fees. Under its Settlement Agreement, IMO has agreed to pay the entire amount owed to us, in full settlement of all claims we may have against it. The settlement amount is payable pursuant to a promissory note in 22 consecutive monthly installments commencing March 1, 2017, and bears simple interest at the rate of 4% per year. Included as an event of default under the note is a requirement that IMO remain current in its obligations to us under its license agreement from and after the Effective Date. Since its last payment during May 2017 IMO has not made any further payments under the terms of the note and is therefore in default of this obligation. As of the Effective Date, Starlight owed us an aggregate of $250,000 in unpaid royalties and other fees. Starlight is currently inactive and has no revenue. Under its Settlement Agreement, Starlight has agreed to pay us $75,000, in full settlement of all claims we may have against it. The settlement amount is payable pursuant to a promissory note in 10 consecutive monthly installments commencing March 1, 2017, and bears simple interest at the rate of 4% per year. Since its last payment during May 2017 Starlight has not made any further payments under the terms of the note and is therefore in default of this obligation. As of the Effective Date, Swan owed us an aggregate of $166,000 in unpaid royalties and other fees. Swan is currently unprofitable. Under its Settlement Agreement, Swan has agreed to pay us $50,000, in full settlement of all claims we may have against it. The settlement amount is payable pursuant to a promissory note in 10 consecutive monthly installments commencing March 1, 2017, and bears simple interest at the rate of 4% per year. Included as an event of default under the note is a requirement that Swan remain current in its obligations to us under its license agreement from and after the Effective Date. Since its last payment during May 2017 Swan has not made any further payments under the terms of the note and is therefore in default of this obligation. On August 4, 2018 the Company settled the Plaintiffs claims in the Voronina matter for $1,300,000. See Note 7 for additional information. The Company had insufficient liquid resources to enable it to make a portion of the settlement payments called for by the Voronina Settlement Agreement. Metropolitan Lumber, Hardware and Building Supplies, Inc., a company wholly-owned by Robert M. Gans, the Chief Executive Officer and a director of the Company, made loans to the Company in the aggregate amount of $770,000 to enable the Company to make the payments under the Voronina Settlement Agreement. The Company previously entered into the 3 Royalty Settlement Agreements noted above where Robert M. Gans is a majority owner of the equity of each of the Licensees. Robert M. Gans guaranteed the payment of each Licensee’s obligations under each of the 3 Settlement Documents. The Licensees were not current with respect to their obligations under the Settlement Documents and the Company did not call upon Mr. Gans to honor his Guaranties. The past due amounts under the Royalty Settlement Agreements were $382,259.68 as of December 1, 2018. On this date the Company entered into an agreement to offset the Royalty Amount against the Voronina Amount, thereby reducing the amount owed by the Company to Metropolitan to $399,139 pursuant to the terms of a certain Settlement and Offset Agreement made by and among the Company, Star Light, Swan, Metropolitan and Robert M. Gans. The total amounts due to the various related parties as of March 31, 2018 and December 31, 2017 was $101,081 and $45,842 respectively and the total amounts due to the Company from the various related parties as of March 31, 2018 and December 31, 2017 was $275,154 and $275,154, respectively of which $275,154 has been reserved as March 31, 2018.</t>
  </si>
  <si>
    <t>Licensees</t>
  </si>
  <si>
    <t>Licenses [Abstract]</t>
  </si>
  <si>
    <t>Licenses Disclosure [Text Block]</t>
  </si>
  <si>
    <t>Note 5. Licensees The Company has 13 license agreements which were obtained between 2003 and 2018. On March 18, 2016, we (through our subsidiary Scores Licensing Corp.) entered into a Trademark License (the “Trademark License”) with Michael Blutrich. The Trademark License grants Mr. Blutrich the non-exclusive use of the Company’s registered trademarks, related logos and other intellectual property in connection with the development, production and distribution of a potential scripted television series, mini-series or movie of the week (the “Series”). Under the Trademark License, we will receive three percent of all fees, contingent compensation and other consideration that Mr. Blutrich receives in connection with the Series. Mr. Blutrich is permitted to assign the Trademark License without consideration to third-parties. The term of the Trademark License is for one year, which term may and has been extended. Effective March 18, 2016, the Company and Mr. Blutrich entered into an addendum to the Trademark License, extending the license to a book about Scores. See Note 7 for litigation relating to a few of the Company’s license agreements. IMO’s members are our majority shareholder, Robert M. Gans (72%), and Secretary and Director, Howard Rosenbluth (2%) hence making IMO a related party. The building occupied by IMO is owned by Westside Realty of New York Inc., of which the majority owner is Robert M. Gans (80%). The club accounted for 0% and 0% of our royalty revenues for the three months ended March 31, 2018 and 2017, respectively. Mr. Gans is also the majority owner (80%) of Swan, which accounted for 0% and 0% of our royalty revenues for the three months ended March 31, 2018 and 2017, respectively. Mr. Gans is also the majority owner (92.165%) of Starlight, which accounted for 0% and 0% of our royalty revenues for the three months ended March 31, 2018 and 2017, respectively.</t>
  </si>
  <si>
    <t>Deferred Revenue</t>
  </si>
  <si>
    <t>Deferred Revenue [Abstract]</t>
  </si>
  <si>
    <t>Deferred Revenue Amortization Life [Text Block]</t>
  </si>
  <si>
    <t>Note 6. Deferred Revenue License agreements sometimes include Initiation/Inception Fees. Please see Note 3 for a detailed discussion of this matter.</t>
  </si>
  <si>
    <t>Commitments and Contingencies</t>
  </si>
  <si>
    <t>Commitments and Contingencies Disclosure [Abstract]</t>
  </si>
  <si>
    <t>Commitments and Contingencies Disclosure [Text Block]</t>
  </si>
  <si>
    <t>Note 7. Commitments and Contingencies The Company records $7,500 a month as rent, overhead, and services due to Metropolitan Lumber Hardware Building Supplies, Inc. for services rendered by the management of the Company. Mr. Gans is the sole owner of Metropolitan Lumber Hardware Building Supplies, Inc. The Company currently leases office space from the Westside Realty of New York which is owned and operated by Robert Gans our majority shareholder, for $2,500 a month. On April 3, 2016, 50 individuals purporting to be professional models and/or actresses filed a civil suit in the United States District Court for the Southern District of New York against the Company, I.M. Operating, LLC, The Executive Club, LLC, and Robert M. Gans, alleging that images of Plaintiffs were used without their consent for commercial purposes on websites and social media outlets to promote gentlemen’s clubs operated by the Defendants or licensees of the Defendants. The Lawsuit further alleged that the unauthorized use of these images created, among other things, the false impression that these individuals either worked at, or endorsed, one or more of such clubs. The Lawsuit asserted causes of action under Section 43 of the Lanham Act, 28 U.S.C. § 1125(a)(1), premised on a theory of false endorsement and/or association; New York Civil Rights Law §§ 50-51; New York’s Deceptive Trade Practices Act, New York General Business Law § 349; as well as various common law torts, namely defamation, negligence, conversion, unjust enrichment and quantum meruit. The Lawsuit sought unspecified compensatory damages, punitive damages, as well as attorneys’ fees and costs. The Lawsuit also sought an injunction permanently enjoining the use of the individuals’ images to promote, via any medium, any of the clubs. On April 20, 2017, as a result of the claims asserted in the Lawsuit, we filed a third-party complaint (the “Third-Party Complaint”) against certain licensees, namely CG Consulting, LLC; Anthony Quaranta; High Five Management Group, Inc.; Club 2000 Eastern Avenue, Inc.; SCMD, LLC; David Baucom; Manhattan Fashion L.L.C.; Stone Park Entertainment, Inc.; Silver Bourbon, Inc.; Tampa Food &amp; Entertainment, Inc.; Fuun House Productions, L.L.C.; Norm A Properties, LLC; Southeast Show Clubs, LLC; Michael Tomkovich; Palm Spring Grill LLC; Houston KP LLC; and Star Light Events LLC (collectively, “Third-Party Defendants”) asserting causes of action for breach of contract, breach of warranty, contractual indemnification, common law indemnification, contribution and breach of contract for failure to procure insurance. We maintained in the Third-Party Complaint, among other things, that pursuant to the Third-Party Defendants’ respective license agreements, each of the Third-Party Defendants are expressly obligated to indemnify, defend and hold the Company harmless in connection with the conduct giving rise to the claims asserted by Plaintiffs in the Lawsuit. Third-Party Defendants Club 2000 Eastern Avenue, Inc., Fuun House Productions, L.L.C., and Norm A Properties, LLC (collectively the “Defaulting Third-Party Defendants”) failed to respond to the Third-Party Complaint. On January 5, 2017, the Court issued an Order granting in part, and denying in part, Defendants’ motion to dismiss the Complaint. The Court dismissed Plaintiffs’ claims sounding in negligence, conversion, unjust enrichment and quantum meruit . The remaining claims were not dismissed at that time. On August 4, 2018 the Court dismissed Plaintiffs’ claims against Defendants, including the Company, with prejudice, at Plaintiffs’ request following settlement with Defendants. The Company paid $1,300,000.00 to Plaintiffs in connection with the settlement. Between August 4, 2018 and October 9, 2018 the Court dismissed with prejudice the Company’s claims against the Third-Party Defendants, other than the Defaulting Third-Party Defendants, at the Company’s request following settlement with those Third-Party Defendants. The total amount of money paid to the Company by the settling Third-Party Defendants, and the Company’s insurance carrier, is $505,640.12. Scores has obtained Default Orders against Fuun House Productions, L.L.C. and Norm A Properties, LLC. The value of the Company’s claims against Fuun House Productions, L.L.C. and Norm A Properties, LLC are all that remain to be determined in the action. The Company became aware the week of December 17, 2018 that Fuun House Productions, L.L.C. has filed for bankruptcy protection. On January 3, 2017, we, together with our subsidiary SLC, filed an action against CJ NYC Inc in the United States District Court for the Southern District of New York. Defendant utilizes the “Scores” name and trademark in connection with its ownership and operation of an adult entertainment club in Woodside, New York. In this action we sought damages for breach of contract in the amount of $85,000 and the issuance of a preliminary and permanent injunction prohibiting the defendant from using the “Scores” name and trademark with respect to the Woodside, New York club and all websites and social media sites controlled by Defendant. The defendant failed to appear and on February 27, 2017, we filled a motion for judgment by default. The court heard our motion on April 5, 2017, and on May 25, 2017 the court granted our motion for a Judgment by default, granting a permanent injunction and awarding damages in the amount of $85,000 to SLC and $14,333.33 in damages and $529.99 in costs to us. All signage has been removed and we are attempting to collect on the default judgment, but we believe that Defendant no longer has any assets, leaving it unable to collect on the default judgment. On January 31, 2017 we, together with our subsidiary SLC, filed an action against Funn House Productions LLC in the United States District Court for the Southern District of New York. Defendant utilizes the “Scores” name and trademark in connection with its ownership and operation of an adult entertainment club in New Haven, Connecticut. In this action we sought damages for breach of contract in the amount of $45,000 and the issuance of a preliminary and permanent injunction prohibiting the defendant from using the “Scores” name and trademark with respect to the New Haven, Connecticut club and all websites and social media sites controlled by Defendant. The Defendant failed to appear and on February 28, 2017 the Court granted Plaintiffs’ motion for a Judgment by default, granting a permanent injunction and awarding damages in the amount of $60,000. The parties negotiated a settlement agreement, which included a payment schedule, but then Defendant did not sign the proposed settlement agreement . We are attempting to collect on the default judgment, but we believe that Defendant no longer has any assets, leaving us unable to collect on the default judgment. On July 25, 2017, plaintiff Dislenia Munoz, who formerly performed as an adult entertainer at Scores New York, owned in its entirety by I.M. Operating LLC, commenced a putative class action lawsuit against the Company, I.M. Operating LLC, Robert Gans and Mark Yackow in the Supreme Court of the State of New York, County of New York. Plaintiff alleged that she and other similarly situated entertainers at Scores New York were misclassified as independent contractors, that they should have been classified as employees, and as a result, the Defendants violated, among other things, applicable state wage and hour laws. The Lawsuit sought unspecified compensatory damages, liquidated damages, as well as attorneys’ fees and costs. On June 22, 2018 Plaintiff (1) amended her complaint in the Lawsuit to excise her class allegations, and (2) discontinued the Lawsuit, without prejudice. Plaintiff has brought her claims in the Lawsuit in another forum against the Defendants, other than the Company, which is no longer a subject of Plaintiff’s claims. The Company was served with a Summons and Complaint in the action entitled Luisa Santos de Oliveira v. Scores Holding Company, Inc.; Club Azure, LLC; Robert Gans; Mark S. Yackow; Howard Rosenbluth , Docket No. 1:18-cv-06769-GBD, in the United States District Court of the Southern District. Plaintiff claims that the Defendants violated the minimum wage and overtime provisions of the Fair Labor Standards Act (“FLSA”); violated the New York Minimum Wage Act and the overtime provisions of the New York State Labor Law (“NYLL”); violated the Spread of Hours Wage Order of the New York Commissioner of Labor; violated the Notice and Recordkeeping requirements of the NYLL; violated the wage statement provisions of the NYLL; recovery of equipment costs in violation of the FLSA and NYLL; and unlawful deductions from tips in violation of the NYLL. Plaintiff brought this action as a class action and seeks certification of this action as a collective action on behalf of herself and all other similarly situated employees and former employees of Defendants. The Company has submitted an Answer to Plaintiff’s claims and the case is currently in the discovery phase. The Company, along with the Co-defendants, intends to vigorously defend itself against the claims asserted against it in this lawsuit. The likelihood of an unfavorable outcome is remote because the Company’s records show, inter alia On October 10, 2018, we together with our subsidiary SLC filed a civil action in Supreme Court of New York, New York County against SCMD, LLC. the former licensee of SCORES Baltimore, said license having been terminated effective October 1, 2018. The civil action seeks damages for unpaid royalties in an amount of at least $170.000.00. The action is pending. Defendant removed the case to the US District Court for the Southern District of New York, 1-18-cv-11364-PGG. Plaintiff then filed an amended complaint in federal court. Defendant has filed a request for leave to file a motion to dismiss. That request is pending. On September 14, 2018, we together with our subsidiary SLC filed a civil action in Supreme Court of New York, New York County against New 4125 LLC and Mike Taraska, the licensee of SCORES Phoenix, for unpaid royalties in the amount of $47,500. The action is pending. On April 22, 2018 we together with our subsidiary SLC filed a civil action in Supreme Court of New York, New York County against 1715 Northside Drive, Inc., the former licensee of SCORES Atlanta. The action was settled and is awaiting withdrawal. On May 4, 2018, we together with our subsidiary SLC filed a civil action in Supreme Court of New York, New York County against Bonkers Space Coast Inc. and Ken Fees, the former licensee of the SCORES Green Bay, for unpaid royalties in the amount of $80,000.00. The Defendants have not appeared and Plaintiffs have filed a motion for judgment by default, which is currently awaiting decision. The default motion was recently denied on procedural grounds and plaintiff will refile. On April 20, 2018 we together with our subsidiary SLC filed a civil action in Supreme Court of New York, New York County against The Cadillac Lounge LLC and Dick Shappy, the former licensee of SCORES Rhode Island for unpaid royalty fees. The action was settled for $50,000.00 and is awaiting withdrawal. On April 25, 2018, we together with our subsidiary SLC filed a civil action in Supreme Court of New York, New York County against South East Show Clubs LLC and Michael Tomkovich, the license of SCORES Jacksonville and SCORES Savannah, for unpaid royalties in the amount of $60,000.00. On August 3, 2018, we together with our subsidiary SLC filed a civil action in Supreme Court of New York, New York County against Silver Bourbon, Inc, the licensee of SCORES New Orleans, for unpaid royalties in the amount of $145,500.00. Defendant was served on September 19, 2018 and the action is pending. On July 13, 2018, we together with our subsidiary SLC filed a civil action in Supreme Court of New York, New York County against Manhattan Fashions LLC, the licensee of SCORES Harvey for unpaid royalties in the amount of $84,000. Defendant was served on August 3, 2018 and the action is pending. A final notice of default was mailed on October 12, 2018. There are no other material legal proceedings pending to which we or any of our property are subject, nor to our knowledge are any such proceedings threatened.</t>
  </si>
  <si>
    <t>SUBSEQUENT EVENTS</t>
  </si>
  <si>
    <t>Subsequent Events [Abstract]</t>
  </si>
  <si>
    <t>Subsequent Events [Text Block]</t>
  </si>
  <si>
    <t xml:space="preserve">Note 8. SUBSEQUENT EVENTS Please see Note 4 for a detailed discussion of the August 4, 2018 Offset Agreement and Note 7 for events concerning legal matters. Management evaluated subsequent events through the date of this filing and determined that no additional events have occurred that would require adjustment to or disclosure in the financial statements. </t>
  </si>
  <si>
    <t>Summary of Significant Accounting Principles (Policies)</t>
  </si>
  <si>
    <t>Going Concern [Policy Text Block]</t>
  </si>
  <si>
    <t>Going Concern As of March 31, 2018 the Company has cumulative losses totaling $(7,605,323) and negative working capital of $ . The Company had a net loss of $(1,381,925) for the three months ended March 31, 2018.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Concentration Risk, Credit Risk, Policy [Policy Text Block]</t>
  </si>
  <si>
    <t>Concentration of Credit Risk The Company earns predominately royalty revenues and to a lesser extent initiation fees from 13 licensees. With regards to 2018, concentrations of sales from 4 licensees range from 15% to 24%, totaling 76%. There are receivables from 4 licensees ranging from 15% to 26% totaling 83%. Included in these amounts for 2018 are sales from 0 licensees considered a related party. There are receivables from these 3 licensees that are considered related parties of 19%, 23% and 26%, most of which has been reserved. With regards to 2017, concentrations of sales from 3 licensees range from 12% to 17%, totaling 47%. There are receivables from 4 licensees ranging from 20% to 26% totaling 85%. Included in these amounts for 2017 are sales from 0 licensees considered a related party. There are receivables from these 3 licensees that are considered related parties of 20%, 23% and 26%, most of which has been reserved.</t>
  </si>
  <si>
    <t>Consolidation, Policy [Policy Text Block]</t>
  </si>
  <si>
    <t>Principles of consolidation The consolidated financial statements include the accounts of the Company and its wholly-owned subsidiaries. Inter-company items and transactions have been eliminated in consolidation.</t>
  </si>
  <si>
    <t>Cash and Cash Equivalents, Policy [Policy Text Block]</t>
  </si>
  <si>
    <t>Cash and cash equivalents The Company considers all highly liquid temporary cash investments, with a maturity of three months or less when purchased, to be cash equivalents. There are times when cash may exceed $250,000, the FDIC insured limit.</t>
  </si>
  <si>
    <t>Earnings Per Share, Policy [Policy Text Block]</t>
  </si>
  <si>
    <t>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periods ended March 31, 2018 and 2017, respectively, is the same for purposes of computing both basic and diluted net income per share for such years. As of March 31, 2018, there are no outstanding stock equivalents.</t>
  </si>
  <si>
    <t>Fair Value of Financial Instruments, Policy [Policy Text Block]</t>
  </si>
  <si>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Recently Issued Accounting Standards Update Policy [Policy Text Block]</t>
  </si>
  <si>
    <t xml:space="preserve"> Recently Issued Accounting Standards Update Revenue Recognition The Financial Accounting Standards Board (“FASB”) Accounting Standards Codification is the source of authoritative generally accepted accounting principles (“GAAP”) recognized by the FASB to be applied by nongovernmental entities. An Accounting Standards Update is not authoritative; rather it is a document that communicates how the Accounting Standards Codification is being amended. It also provides other information to help the user of GAAP understand how and why GAAP is changing and when the changes will be effective. In April 2016 the FASB issued Accounting Standards Update (“ASU”) No. 2014-09, Revenue from Contracts with Customers (Topic 606) (“ASC 606”) to be effective January 1, 2018. It is a comprehensive new revenue recognition standard that supersedes virtually all existing revenue guidance, including industry-specific guidance. Under the new standard, revenue is recognized when control of the promised goods or services is transferred to customers in an amount that reflects the consideration to which we expect to be entitled in exchange for those goods and services. The standard creates a five-step model that generally requires companies to use more judgment and make more estimates than under the previous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revenue recognition standard explains step one of the five step model requires contracts are to be identified with a customer. If each party to a contract has the unilateral enforceable right to terminate a wholly unperformed contract without compensating the other party (parties) a contract does not exist for purposes of ASC 606. Inasmuch as all the Company licensing agreements possess such a provision ASC 606 is not applicable. Accordingly, with regard to Royalty Revenue the adoption of ASC 606 is not deemed to be relevant to us. See Note 3- Revenue Recognition for further detail.</t>
  </si>
  <si>
    <t>New Accounting Pronouncements, Policy [Policy Text Block]</t>
  </si>
  <si>
    <t xml:space="preserve">New accounting standards not yet adopted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We are currently reviewing the provisions of this ASU to determine if there will be any impact on our results of operations, cash flows or financial condition. All new accounting pronouncements issued but not yet effective or adopted have been deemed not to be relevant to us, hence are not expected to have any impact once adopted. </t>
  </si>
  <si>
    <t>Revenue Recognition (Tables)</t>
  </si>
  <si>
    <t>Disaggregation of Revenue [Table Text Block]</t>
  </si>
  <si>
    <t xml:space="preserve">In the following table, revenue is disaggregated by major products/service lines, and timing of revenue recognition (in thousands): For the Three Months Ended March 31, 2018 2017 Major products/service lines Licensing fees – royalty revenue $ 101,209 $ 204,825 Initiation fees 0 3,000 Total revenue $ 101,209 $ 207,825 Timing of revenue recognition Products transferred at a point in time $ 0 $ 3,000 Products and services transferred over time 101,209 204,825 $ 101,209 $ 207,825 </t>
  </si>
  <si>
    <t>Contract with Customer, Asset and Liability [Table Text Block]</t>
  </si>
  <si>
    <t xml:space="preserve">The following table provides information about receivables, assets, and liabilities from contracts with customers (in thousands): March 31, 2018 December 31, 2017 Assets Trade receivables - including affiliates, net $ 66,510 $ 73,943 Liabilities Deferred revenue $ 25,000 $ 14,000 Deferred revenue - long term $ 0 $ 35,750 </t>
  </si>
  <si>
    <t>Summary of Significant Accounting Principles (Details Textual) - USD ($)</t>
  </si>
  <si>
    <t>12 Months Ended</t>
  </si>
  <si>
    <t>Jan. 01, 2018</t>
  </si>
  <si>
    <t>Accounting policies [Line Items]</t>
  </si>
  <si>
    <t>Retained Earnings (Accumulated Deficit)</t>
  </si>
  <si>
    <t>Working Capital Surplus Deficit</t>
  </si>
  <si>
    <t>Merchandise Sales 3 Licenses [Member]</t>
  </si>
  <si>
    <t>Concentration Risk, Percentage</t>
  </si>
  <si>
    <t>47.00%</t>
  </si>
  <si>
    <t>Merchandise Sales 3 Licenses [Member] | Minimum [Member]</t>
  </si>
  <si>
    <t>12.00%</t>
  </si>
  <si>
    <t>Merchandise Sales 3 Licenses [Member] | Maximum [Member]</t>
  </si>
  <si>
    <t>17.00%</t>
  </si>
  <si>
    <t>Merchandise Receivables - 3 Licenses [Member]</t>
  </si>
  <si>
    <t>19.00%</t>
  </si>
  <si>
    <t>20.00%</t>
  </si>
  <si>
    <t>Merchandise Receivables - 3 Licenses [Member] | Minimum [Member]</t>
  </si>
  <si>
    <t>23.00%</t>
  </si>
  <si>
    <t>Merchandise Receivables - 3 Licenses [Member] | Maximum [Member]</t>
  </si>
  <si>
    <t>26.00%</t>
  </si>
  <si>
    <t>Merchandise Sales - 4 Licenses [Member]</t>
  </si>
  <si>
    <t>76.00%</t>
  </si>
  <si>
    <t>Merchandise Sales - 4 Licenses [Member] | Minimum [Member]</t>
  </si>
  <si>
    <t>15.00%</t>
  </si>
  <si>
    <t>Merchandise Sales - 4 Licenses [Member] | Maximum [Member]</t>
  </si>
  <si>
    <t>24.00%</t>
  </si>
  <si>
    <t>Merchandise Receivables - 4 Licenses [Member]</t>
  </si>
  <si>
    <t>83.00%</t>
  </si>
  <si>
    <t>85.00%</t>
  </si>
  <si>
    <t>Merchandise Receivables - 4 Licenses [Member] | Minimum [Member]</t>
  </si>
  <si>
    <t>Merchandise Receivables - 4 Licenses [Member] | Maximum [Member]</t>
  </si>
  <si>
    <t>Revenue Recognition (Details) - USD ($)</t>
  </si>
  <si>
    <t>Revenues</t>
  </si>
  <si>
    <t>Licensing fees – royalty revenue [Member]</t>
  </si>
  <si>
    <t>Initiation fees [Member]</t>
  </si>
  <si>
    <t>Products transferred at a point in time [Member]</t>
  </si>
  <si>
    <t>Products and services transferred over time [Member]</t>
  </si>
  <si>
    <t>Revenue Recognition (Details 1) - USD ($)</t>
  </si>
  <si>
    <t>Business Combination, Contingent Consideration, Asset [Abstract]</t>
  </si>
  <si>
    <t>Trade receivables - including affiliates, net</t>
  </si>
  <si>
    <t>Liabilities [Abstract]</t>
  </si>
  <si>
    <t>Deferred Revenue - Long Term</t>
  </si>
  <si>
    <t>Revenue Recognition (Details Textual) - USD ($)</t>
  </si>
  <si>
    <t>Jan. 02, 2018</t>
  </si>
  <si>
    <t>Deferred Revenue, Revenue Recognized</t>
  </si>
  <si>
    <t>Transferred at Point in Time [Member]</t>
  </si>
  <si>
    <t>Related-Party Transactions (Details Textual) - USD ($)</t>
  </si>
  <si>
    <t>Dec. 01, 2018</t>
  </si>
  <si>
    <t>Aug. 04, 2018</t>
  </si>
  <si>
    <t>May 05, 2015</t>
  </si>
  <si>
    <t>Dec. 09, 2013</t>
  </si>
  <si>
    <t>Sep. 30, 2017</t>
  </si>
  <si>
    <t>Feb. 28, 2017</t>
  </si>
  <si>
    <t>Jan. 01, 2013</t>
  </si>
  <si>
    <t>Jan. 24, 2006</t>
  </si>
  <si>
    <t>Jul. 31, 2018</t>
  </si>
  <si>
    <t>Sep. 01, 2017</t>
  </si>
  <si>
    <t>Dec. 21, 2009</t>
  </si>
  <si>
    <t>Jan. 27, 2009</t>
  </si>
  <si>
    <t>Related Party Transaction [Line Items]</t>
  </si>
  <si>
    <t>Due to Related Parties, Current</t>
  </si>
  <si>
    <t>Royalty Payment Rate On Gross Revenue</t>
  </si>
  <si>
    <t>4.99%</t>
  </si>
  <si>
    <t>Royalties And Expenses Payable, Related Party</t>
  </si>
  <si>
    <t>Related Party Royalties Payable Per Month</t>
  </si>
  <si>
    <t>Equity Method Investment, Ownership Percentage</t>
  </si>
  <si>
    <t>100.00%</t>
  </si>
  <si>
    <t>Due from Related Parties, Current</t>
  </si>
  <si>
    <t>License Agreement Selling Price Description</t>
  </si>
  <si>
    <t>Starlight will purchase the licensed products from us or our affiliates at our cost plus 25%</t>
  </si>
  <si>
    <t>Due to Related Parties</t>
  </si>
  <si>
    <t>License Agreement Term</t>
  </si>
  <si>
    <t>5 years</t>
  </si>
  <si>
    <t>Loss Contingency, Damages Sought, Value</t>
  </si>
  <si>
    <t>Royalty settlement</t>
  </si>
  <si>
    <t>Westside Realty of New York Inc [Member]</t>
  </si>
  <si>
    <t>Related Party Rent Per Month</t>
  </si>
  <si>
    <t>Rent Payable, Related Party</t>
  </si>
  <si>
    <t>Scores New York [Member] | Director [Member]</t>
  </si>
  <si>
    <t>2.00%</t>
  </si>
  <si>
    <t>Star Light Evens LLC [Member]</t>
  </si>
  <si>
    <t>Due from Related Parties</t>
  </si>
  <si>
    <t>Debt Instrument, Interest Rate During Period</t>
  </si>
  <si>
    <t>4.00%</t>
  </si>
  <si>
    <t>Debt Instrument, Frequency of Periodic Payment</t>
  </si>
  <si>
    <t>10 consecutive monthly installments</t>
  </si>
  <si>
    <t>Related Party Transaction, Amounts of Transaction</t>
  </si>
  <si>
    <t>Star Light Evens LLC [Member] | Director [Member]</t>
  </si>
  <si>
    <t>1.00%</t>
  </si>
  <si>
    <t>Star Light Evens LLC [Member] | Royalty Receivable [Member]</t>
  </si>
  <si>
    <t>Due to Affiliate</t>
  </si>
  <si>
    <t>Swan Media Group, Inc [Member]</t>
  </si>
  <si>
    <t>I.M. Operating LLC [Member]</t>
  </si>
  <si>
    <t>22 consecutive monthly installments</t>
  </si>
  <si>
    <t>I.M. Operating LLC [Member] | Royalty Receivable [Member]</t>
  </si>
  <si>
    <t>Robert M. Gans [Member]</t>
  </si>
  <si>
    <t>Robert M. Gans [Member] | Westside Realty of New York Inc [Member]</t>
  </si>
  <si>
    <t>80.00%</t>
  </si>
  <si>
    <t>Robert M. Gans [Member] | Scores New York [Member]</t>
  </si>
  <si>
    <t>72.00%</t>
  </si>
  <si>
    <t>Robert M. Gans [Member] | Star Light Evens LLC [Member]</t>
  </si>
  <si>
    <t>92.165%</t>
  </si>
  <si>
    <t>Robert M. Gans [Member] | Swan Media Group, Inc [Member]</t>
  </si>
  <si>
    <t>Metropolitan Lumber [Member]</t>
  </si>
  <si>
    <t>Management Services, Fee Amount Per Year</t>
  </si>
  <si>
    <t>Management Services, Fee Payable</t>
  </si>
  <si>
    <t>Metropolitan Lumber Hardware and Building Supplies, Inc. [Member]</t>
  </si>
  <si>
    <t>Due to Other Related Parties, Current</t>
  </si>
  <si>
    <t>Licensees (Details Textual)</t>
  </si>
  <si>
    <t>Licenses [Line Items]</t>
  </si>
  <si>
    <t>Percentage Of Royalty Revenue</t>
  </si>
  <si>
    <t>0.00%</t>
  </si>
  <si>
    <t>Westside Realty of New York Inc [Member] | Robert M. Gans [Member]</t>
  </si>
  <si>
    <t>Swan Media Group, Inc [Member] | Robert M. Gans [Member]</t>
  </si>
  <si>
    <t>Scores Atlantic City [Member]</t>
  </si>
  <si>
    <t>Scores Atlantic City [Member] | Robert M. Gans [Member]</t>
  </si>
  <si>
    <t>Scores New York [Member] | Robert M. Gans [Member]</t>
  </si>
  <si>
    <t>Commitments and Contingencies (Details Textual) - USD ($)</t>
  </si>
  <si>
    <t>Oct. 09, 2018</t>
  </si>
  <si>
    <t>Jan. 03, 2017</t>
  </si>
  <si>
    <t>May 25, 2017</t>
  </si>
  <si>
    <t>Jan. 31, 2017</t>
  </si>
  <si>
    <t>Oct. 10, 2018</t>
  </si>
  <si>
    <t>Sep. 14, 2018</t>
  </si>
  <si>
    <t>Aug. 03, 2018</t>
  </si>
  <si>
    <t>Jul. 13, 2018</t>
  </si>
  <si>
    <t>May 04, 2018</t>
  </si>
  <si>
    <t>Apr. 25, 2018</t>
  </si>
  <si>
    <t>Apr. 20, 2018</t>
  </si>
  <si>
    <t>Other Commitments [Line Items]</t>
  </si>
  <si>
    <t>Subsequent Event [Member]</t>
  </si>
  <si>
    <t>Loss Contingency, Damages Paid, Value</t>
  </si>
  <si>
    <t>Loss Contingency Accrual</t>
  </si>
  <si>
    <t>Norm A Properties LLC [Member] | Subsequent Event [Member]</t>
  </si>
  <si>
    <t>CJ NYC [Member]</t>
  </si>
  <si>
    <t>Loss Contingency Defendant Awarding Total</t>
  </si>
  <si>
    <t>CJ NYC [Member] | Other Expense [Member]</t>
  </si>
  <si>
    <t>CJ NYC [Member] | Damages [Member]</t>
  </si>
  <si>
    <t>New LLC [Member] | Subsequent Event [Member]</t>
  </si>
  <si>
    <t>Bonkers Space Coast Inc [Member] | Subsequent Event [Member]</t>
  </si>
  <si>
    <t>Cadillac Lounge LLC [Member] | Subsequent Event [Member]</t>
  </si>
  <si>
    <t>South East Show Clubs LLC [Member] | Subsequent Event [Member]</t>
  </si>
  <si>
    <t>Silver Bourbon Inc [Member] | Subsequent Event [Member]</t>
  </si>
  <si>
    <t>Manhattan Fashions LLC [Member] | Subsequent Event [Member]</t>
  </si>
  <si>
    <t>Robert Gan [Member]</t>
  </si>
  <si>
    <t>Lease Amount Per Month</t>
  </si>
  <si>
    <t>Contributed Services Rent Per Month</t>
  </si>
  <si>
    <t>Funn House Productions LL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5186144</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2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72</v>
      </c>
      <c r="B1" s="2" t="s">
        <v>1</v>
      </c>
      <c r="D1" s="2" t="s">
        <v>173</v>
      </c>
    </row>
    <row r="2" spans="1:5">
      <c r="B2" s="2" t="s">
        <v>2</v>
      </c>
      <c r="C2" s="2" t="s">
        <v>68</v>
      </c>
      <c r="D2" s="2" t="s">
        <v>30</v>
      </c>
      <c r="E2" s="2" t="s">
        <v>174</v>
      </c>
    </row>
    <row r="3" spans="1:5">
      <c r="A3" s="3" t="s">
        <v>175</v>
      </c>
    </row>
    <row r="4" spans="1:5">
      <c r="A4" s="4" t="s">
        <v>176</v>
      </c>
      <c r="B4" s="6" t="n">
        <v>-7605323</v>
      </c>
      <c r="D4" s="6" t="n">
        <v>-6294398</v>
      </c>
      <c r="E4" s="6" t="n">
        <v>71000</v>
      </c>
    </row>
    <row r="5" spans="1:5">
      <c r="A5" s="4" t="s">
        <v>177</v>
      </c>
      <c r="B5" s="5" t="n">
        <v>1357019</v>
      </c>
    </row>
    <row r="6" spans="1:5">
      <c r="A6" s="4" t="s">
        <v>89</v>
      </c>
      <c r="B6" s="6" t="n">
        <v>-1381925</v>
      </c>
      <c r="C6" s="6" t="n">
        <v>-52955</v>
      </c>
      <c r="D6" s="6" t="n">
        <v>-229245</v>
      </c>
    </row>
    <row r="7" spans="1:5">
      <c r="A7" s="4" t="s">
        <v>178</v>
      </c>
    </row>
    <row r="8" spans="1:5">
      <c r="A8" s="3" t="s">
        <v>175</v>
      </c>
    </row>
    <row r="9" spans="1:5">
      <c r="A9" s="4" t="s">
        <v>179</v>
      </c>
      <c r="D9" s="4" t="s">
        <v>180</v>
      </c>
    </row>
    <row r="10" spans="1:5">
      <c r="A10" s="4" t="s">
        <v>181</v>
      </c>
    </row>
    <row r="11" spans="1:5">
      <c r="A11" s="3" t="s">
        <v>175</v>
      </c>
    </row>
    <row r="12" spans="1:5">
      <c r="A12" s="4" t="s">
        <v>179</v>
      </c>
      <c r="D12" s="4" t="s">
        <v>182</v>
      </c>
    </row>
    <row r="13" spans="1:5">
      <c r="A13" s="4" t="s">
        <v>183</v>
      </c>
    </row>
    <row r="14" spans="1:5">
      <c r="A14" s="3" t="s">
        <v>175</v>
      </c>
    </row>
    <row r="15" spans="1:5">
      <c r="A15" s="4" t="s">
        <v>179</v>
      </c>
      <c r="D15" s="4" t="s">
        <v>184</v>
      </c>
    </row>
    <row r="16" spans="1:5">
      <c r="A16" s="4" t="s">
        <v>185</v>
      </c>
    </row>
    <row r="17" spans="1:5">
      <c r="A17" s="3" t="s">
        <v>175</v>
      </c>
    </row>
    <row r="18" spans="1:5">
      <c r="A18" s="4" t="s">
        <v>179</v>
      </c>
      <c r="B18" s="4" t="s">
        <v>186</v>
      </c>
      <c r="D18" s="4" t="s">
        <v>187</v>
      </c>
    </row>
    <row r="19" spans="1:5">
      <c r="A19" s="4" t="s">
        <v>188</v>
      </c>
    </row>
    <row r="20" spans="1:5">
      <c r="A20" s="3" t="s">
        <v>175</v>
      </c>
    </row>
    <row r="21" spans="1:5">
      <c r="A21" s="4" t="s">
        <v>179</v>
      </c>
      <c r="B21" s="4" t="s">
        <v>189</v>
      </c>
      <c r="D21" s="4" t="s">
        <v>189</v>
      </c>
    </row>
    <row r="22" spans="1:5">
      <c r="A22" s="4" t="s">
        <v>190</v>
      </c>
    </row>
    <row r="23" spans="1:5">
      <c r="A23" s="3" t="s">
        <v>175</v>
      </c>
    </row>
    <row r="24" spans="1:5">
      <c r="A24" s="4" t="s">
        <v>179</v>
      </c>
      <c r="B24" s="4" t="s">
        <v>191</v>
      </c>
      <c r="D24" s="4" t="s">
        <v>191</v>
      </c>
    </row>
    <row r="25" spans="1:5">
      <c r="A25" s="4" t="s">
        <v>192</v>
      </c>
    </row>
    <row r="26" spans="1:5">
      <c r="A26" s="3" t="s">
        <v>175</v>
      </c>
    </row>
    <row r="27" spans="1:5">
      <c r="A27" s="4" t="s">
        <v>179</v>
      </c>
      <c r="B27" s="4" t="s">
        <v>193</v>
      </c>
    </row>
    <row r="28" spans="1:5">
      <c r="A28" s="4" t="s">
        <v>194</v>
      </c>
    </row>
    <row r="29" spans="1:5">
      <c r="A29" s="3" t="s">
        <v>175</v>
      </c>
    </row>
    <row r="30" spans="1:5">
      <c r="A30" s="4" t="s">
        <v>179</v>
      </c>
      <c r="B30" s="4" t="s">
        <v>195</v>
      </c>
    </row>
    <row r="31" spans="1:5">
      <c r="A31" s="4" t="s">
        <v>196</v>
      </c>
    </row>
    <row r="32" spans="1:5">
      <c r="A32" s="3" t="s">
        <v>175</v>
      </c>
    </row>
    <row r="33" spans="1:5">
      <c r="A33" s="4" t="s">
        <v>179</v>
      </c>
      <c r="B33" s="4" t="s">
        <v>197</v>
      </c>
    </row>
    <row r="34" spans="1:5">
      <c r="A34" s="4" t="s">
        <v>198</v>
      </c>
    </row>
    <row r="35" spans="1:5">
      <c r="A35" s="3" t="s">
        <v>175</v>
      </c>
    </row>
    <row r="36" spans="1:5">
      <c r="A36" s="4" t="s">
        <v>179</v>
      </c>
      <c r="B36" s="4" t="s">
        <v>199</v>
      </c>
      <c r="D36" s="4" t="s">
        <v>200</v>
      </c>
    </row>
    <row r="37" spans="1:5">
      <c r="A37" s="4" t="s">
        <v>201</v>
      </c>
    </row>
    <row r="38" spans="1:5">
      <c r="A38" s="3" t="s">
        <v>175</v>
      </c>
    </row>
    <row r="39" spans="1:5">
      <c r="A39" s="4" t="s">
        <v>179</v>
      </c>
      <c r="B39" s="4" t="s">
        <v>195</v>
      </c>
      <c r="D39" s="4" t="s">
        <v>187</v>
      </c>
    </row>
    <row r="40" spans="1:5">
      <c r="A40" s="4" t="s">
        <v>202</v>
      </c>
    </row>
    <row r="41" spans="1:5">
      <c r="A41" s="3" t="s">
        <v>175</v>
      </c>
    </row>
    <row r="42" spans="1:5">
      <c r="A42" s="4" t="s">
        <v>179</v>
      </c>
      <c r="B42" s="4" t="s">
        <v>191</v>
      </c>
      <c r="D42" s="4" t="s">
        <v>19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3</v>
      </c>
      <c r="B1" s="2" t="s">
        <v>1</v>
      </c>
    </row>
    <row r="2" spans="1:3">
      <c r="B2" s="2" t="s">
        <v>2</v>
      </c>
      <c r="C2" s="2" t="s">
        <v>68</v>
      </c>
    </row>
    <row r="3" spans="1:3">
      <c r="A3" s="4" t="s">
        <v>204</v>
      </c>
      <c r="B3" s="6" t="n">
        <v>101209</v>
      </c>
      <c r="C3" s="6" t="n">
        <v>207825</v>
      </c>
    </row>
    <row r="4" spans="1:3">
      <c r="A4" s="4" t="s">
        <v>205</v>
      </c>
    </row>
    <row r="5" spans="1:3">
      <c r="A5" s="4" t="s">
        <v>204</v>
      </c>
      <c r="B5" s="5" t="n">
        <v>101209000</v>
      </c>
      <c r="C5" s="5" t="n">
        <v>204825000</v>
      </c>
    </row>
    <row r="6" spans="1:3">
      <c r="A6" s="4" t="s">
        <v>206</v>
      </c>
    </row>
    <row r="7" spans="1:3">
      <c r="A7" s="4" t="s">
        <v>204</v>
      </c>
      <c r="B7" s="5" t="n">
        <v>0</v>
      </c>
      <c r="C7" s="5" t="n">
        <v>3000000</v>
      </c>
    </row>
    <row r="8" spans="1:3">
      <c r="A8" s="4" t="s">
        <v>207</v>
      </c>
    </row>
    <row r="9" spans="1:3">
      <c r="A9" s="4" t="s">
        <v>204</v>
      </c>
      <c r="B9" s="5" t="n">
        <v>0</v>
      </c>
      <c r="C9" s="5" t="n">
        <v>3000000</v>
      </c>
    </row>
    <row r="10" spans="1:3">
      <c r="A10" s="4" t="s">
        <v>208</v>
      </c>
    </row>
    <row r="11" spans="1:3">
      <c r="A11" s="4" t="s">
        <v>204</v>
      </c>
      <c r="B11" s="6" t="n">
        <v>101209000</v>
      </c>
      <c r="C11" s="6" t="n">
        <v>20482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9</v>
      </c>
      <c r="B1" s="2" t="s">
        <v>2</v>
      </c>
      <c r="C1" s="2" t="s">
        <v>30</v>
      </c>
    </row>
    <row r="2" spans="1:3">
      <c r="A2" s="3" t="s">
        <v>210</v>
      </c>
    </row>
    <row r="3" spans="1:3">
      <c r="A3" s="4" t="s">
        <v>211</v>
      </c>
      <c r="B3" s="6" t="n">
        <v>66510000</v>
      </c>
      <c r="C3" s="6" t="n">
        <v>73943000</v>
      </c>
    </row>
    <row r="4" spans="1:3">
      <c r="A4" s="3" t="s">
        <v>212</v>
      </c>
    </row>
    <row r="5" spans="1:3">
      <c r="A5" s="4" t="s">
        <v>44</v>
      </c>
      <c r="B5" s="5" t="n">
        <v>25000000</v>
      </c>
      <c r="C5" s="5" t="n">
        <v>14000000</v>
      </c>
    </row>
    <row r="6" spans="1:3">
      <c r="A6" s="4" t="s">
        <v>213</v>
      </c>
      <c r="B6" s="6" t="n">
        <v>25000</v>
      </c>
      <c r="C6" s="6" t="n">
        <v>357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221</v>
      </c>
      <c r="C3" s="6" t="n">
        <v>33457</v>
      </c>
    </row>
    <row r="4" spans="1:3">
      <c r="A4" s="4" t="s">
        <v>33</v>
      </c>
      <c r="B4" s="5" t="n">
        <v>66510</v>
      </c>
      <c r="C4" s="5" t="n">
        <v>73943</v>
      </c>
    </row>
    <row r="5" spans="1:3">
      <c r="A5" s="4" t="s">
        <v>34</v>
      </c>
      <c r="B5" s="5" t="n">
        <v>10411</v>
      </c>
      <c r="C5" s="5" t="n">
        <v>12547</v>
      </c>
    </row>
    <row r="6" spans="1:3">
      <c r="A6" s="4" t="s">
        <v>35</v>
      </c>
      <c r="B6" s="5" t="n">
        <v>18048</v>
      </c>
      <c r="C6" s="5" t="n">
        <v>0</v>
      </c>
    </row>
    <row r="7" spans="1:3">
      <c r="A7" s="4" t="s">
        <v>36</v>
      </c>
      <c r="B7" s="5" t="n">
        <v>125190</v>
      </c>
      <c r="C7" s="5" t="n">
        <v>119947</v>
      </c>
    </row>
    <row r="8" spans="1:3">
      <c r="A8" s="4" t="s">
        <v>37</v>
      </c>
      <c r="B8" s="5" t="n">
        <v>125190</v>
      </c>
      <c r="C8" s="5" t="n">
        <v>119947</v>
      </c>
    </row>
    <row r="9" spans="1:3">
      <c r="A9" s="3" t="s">
        <v>38</v>
      </c>
    </row>
    <row r="10" spans="1:3">
      <c r="A10" s="4" t="s">
        <v>39</v>
      </c>
      <c r="B10" s="5" t="n">
        <v>61129</v>
      </c>
      <c r="C10" s="5" t="n">
        <v>75450</v>
      </c>
    </row>
    <row r="11" spans="1:3">
      <c r="A11" s="4" t="s">
        <v>40</v>
      </c>
      <c r="B11" s="5" t="n">
        <v>18581</v>
      </c>
      <c r="C11" s="5" t="n">
        <v>15842</v>
      </c>
    </row>
    <row r="12" spans="1:3">
      <c r="A12" s="4" t="s">
        <v>41</v>
      </c>
      <c r="B12" s="5" t="n">
        <v>1300000</v>
      </c>
      <c r="C12" s="5" t="n">
        <v>0</v>
      </c>
    </row>
    <row r="13" spans="1:3">
      <c r="A13" s="4" t="s">
        <v>42</v>
      </c>
      <c r="B13" s="5" t="n">
        <v>20000</v>
      </c>
      <c r="C13" s="5" t="n">
        <v>20000</v>
      </c>
    </row>
    <row r="14" spans="1:3">
      <c r="A14" s="4" t="s">
        <v>43</v>
      </c>
      <c r="B14" s="5" t="n">
        <v>82500</v>
      </c>
      <c r="C14" s="5" t="n">
        <v>30000</v>
      </c>
    </row>
    <row r="15" spans="1:3">
      <c r="A15" s="4" t="s">
        <v>44</v>
      </c>
      <c r="B15" s="5" t="n">
        <v>0</v>
      </c>
      <c r="C15" s="5" t="n">
        <v>14000</v>
      </c>
    </row>
    <row r="16" spans="1:3">
      <c r="A16" s="4" t="s">
        <v>45</v>
      </c>
      <c r="B16" s="5" t="n">
        <v>1482210</v>
      </c>
      <c r="C16" s="5" t="n">
        <v>155292</v>
      </c>
    </row>
    <row r="17" spans="1:3">
      <c r="A17" s="4" t="s">
        <v>46</v>
      </c>
      <c r="B17" s="5" t="n">
        <v>25000</v>
      </c>
      <c r="C17" s="5" t="n">
        <v>35750</v>
      </c>
    </row>
    <row r="18" spans="1:3">
      <c r="A18" s="4" t="s">
        <v>47</v>
      </c>
      <c r="B18" s="5" t="n">
        <v>1507210</v>
      </c>
      <c r="C18" s="5" t="n">
        <v>191042</v>
      </c>
    </row>
    <row r="19" spans="1:3">
      <c r="A19" s="4" t="s">
        <v>48</v>
      </c>
      <c r="B19" s="4" t="s">
        <v>49</v>
      </c>
      <c r="C19" s="4" t="s">
        <v>49</v>
      </c>
    </row>
    <row r="20" spans="1:3">
      <c r="A20" s="3" t="s">
        <v>50</v>
      </c>
    </row>
    <row r="21" spans="1:3">
      <c r="A21" s="4" t="s">
        <v>51</v>
      </c>
      <c r="B21" s="5" t="n">
        <v>0</v>
      </c>
      <c r="C21" s="5" t="n">
        <v>0</v>
      </c>
    </row>
    <row r="22" spans="1:3">
      <c r="A22" s="4" t="s">
        <v>52</v>
      </c>
      <c r="B22" s="5" t="n">
        <v>165186</v>
      </c>
      <c r="C22" s="5" t="n">
        <v>165186</v>
      </c>
    </row>
    <row r="23" spans="1:3">
      <c r="A23" s="4" t="s">
        <v>53</v>
      </c>
      <c r="B23" s="5" t="n">
        <v>6058117</v>
      </c>
      <c r="C23" s="5" t="n">
        <v>6058117</v>
      </c>
    </row>
    <row r="24" spans="1:3">
      <c r="A24" s="4" t="s">
        <v>54</v>
      </c>
      <c r="B24" s="5" t="n">
        <v>-7605323</v>
      </c>
      <c r="C24" s="5" t="n">
        <v>-6294398</v>
      </c>
    </row>
    <row r="25" spans="1:3">
      <c r="A25" s="4" t="s">
        <v>55</v>
      </c>
      <c r="B25" s="5" t="n">
        <v>-1382020</v>
      </c>
      <c r="C25" s="5" t="n">
        <v>-71095</v>
      </c>
    </row>
    <row r="26" spans="1:3">
      <c r="A26" s="4" t="s">
        <v>56</v>
      </c>
      <c r="B26" s="6" t="n">
        <v>125190</v>
      </c>
      <c r="C26" s="6" t="n">
        <v>119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14</v>
      </c>
      <c r="B1" s="2" t="s">
        <v>215</v>
      </c>
      <c r="C1" s="2" t="s">
        <v>2</v>
      </c>
      <c r="D1" s="2" t="s">
        <v>174</v>
      </c>
      <c r="E1" s="2" t="s">
        <v>30</v>
      </c>
    </row>
    <row r="2" spans="1:5">
      <c r="A2" s="4" t="s">
        <v>176</v>
      </c>
      <c r="C2" s="6" t="n">
        <v>-7605323</v>
      </c>
      <c r="D2" s="6" t="n">
        <v>71000</v>
      </c>
      <c r="E2" s="6" t="n">
        <v>-6294398</v>
      </c>
    </row>
    <row r="3" spans="1:5">
      <c r="A3" s="4" t="s">
        <v>138</v>
      </c>
      <c r="C3" s="6" t="n">
        <v>25000000</v>
      </c>
      <c r="E3" s="6" t="n">
        <v>14000000</v>
      </c>
    </row>
    <row r="4" spans="1:5">
      <c r="A4" s="4" t="s">
        <v>216</v>
      </c>
      <c r="B4" s="6" t="n">
        <v>21250</v>
      </c>
    </row>
    <row r="5" spans="1:5">
      <c r="A5" s="4" t="s">
        <v>217</v>
      </c>
    </row>
    <row r="6" spans="1:5">
      <c r="A6" s="4" t="s">
        <v>138</v>
      </c>
      <c r="D6" s="6" t="n">
        <v>497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80"/>
    <col customWidth="1" max="6" min="6" width="14"/>
    <col customWidth="1" max="7" min="7" width="3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18</v>
      </c>
      <c r="B1" s="2" t="s">
        <v>219</v>
      </c>
      <c r="C1" s="2" t="s">
        <v>220</v>
      </c>
      <c r="D1" s="2" t="s">
        <v>221</v>
      </c>
      <c r="E1" s="2" t="s">
        <v>222</v>
      </c>
      <c r="F1" s="2" t="s">
        <v>223</v>
      </c>
      <c r="G1" s="2" t="s">
        <v>224</v>
      </c>
      <c r="H1" s="2" t="s">
        <v>225</v>
      </c>
      <c r="I1" s="2" t="s">
        <v>226</v>
      </c>
      <c r="J1" s="2" t="s">
        <v>2</v>
      </c>
      <c r="K1" s="2" t="s">
        <v>227</v>
      </c>
      <c r="L1" s="2" t="s">
        <v>30</v>
      </c>
      <c r="M1" s="2" t="s">
        <v>228</v>
      </c>
      <c r="N1" s="2" t="s">
        <v>229</v>
      </c>
      <c r="O1" s="2" t="s">
        <v>230</v>
      </c>
    </row>
    <row r="2" spans="1:15">
      <c r="A2" s="3" t="s">
        <v>231</v>
      </c>
    </row>
    <row r="3" spans="1:15">
      <c r="A3" s="4" t="s">
        <v>232</v>
      </c>
      <c r="J3" s="6" t="n">
        <v>18581</v>
      </c>
      <c r="L3" s="6" t="n">
        <v>15842</v>
      </c>
    </row>
    <row r="4" spans="1:15">
      <c r="A4" s="4" t="s">
        <v>233</v>
      </c>
      <c r="I4" s="4" t="s">
        <v>234</v>
      </c>
    </row>
    <row r="5" spans="1:15">
      <c r="A5" s="4" t="s">
        <v>235</v>
      </c>
      <c r="J5" s="5" t="n">
        <v>104986</v>
      </c>
      <c r="L5" s="5" t="n">
        <v>104986</v>
      </c>
    </row>
    <row r="6" spans="1:15">
      <c r="A6" s="4" t="s">
        <v>236</v>
      </c>
      <c r="F6" s="6" t="n">
        <v>5000</v>
      </c>
    </row>
    <row r="7" spans="1:15">
      <c r="A7" s="4" t="s">
        <v>237</v>
      </c>
      <c r="M7" s="4" t="s">
        <v>238</v>
      </c>
    </row>
    <row r="8" spans="1:15">
      <c r="A8" s="4" t="s">
        <v>239</v>
      </c>
      <c r="B8" s="6" t="n">
        <v>399139</v>
      </c>
      <c r="J8" s="5" t="n">
        <v>275154</v>
      </c>
      <c r="L8" s="5" t="n">
        <v>275154</v>
      </c>
    </row>
    <row r="9" spans="1:15">
      <c r="A9" s="4" t="s">
        <v>240</v>
      </c>
      <c r="E9" s="4" t="s">
        <v>241</v>
      </c>
    </row>
    <row r="10" spans="1:15">
      <c r="A10" s="4" t="s">
        <v>242</v>
      </c>
      <c r="J10" s="5" t="n">
        <v>101081</v>
      </c>
      <c r="L10" s="5" t="n">
        <v>45842</v>
      </c>
    </row>
    <row r="11" spans="1:15">
      <c r="A11" s="4" t="s">
        <v>243</v>
      </c>
      <c r="F11" s="4" t="s">
        <v>244</v>
      </c>
    </row>
    <row r="12" spans="1:15">
      <c r="A12" s="4" t="s">
        <v>245</v>
      </c>
      <c r="C12" s="6" t="n">
        <v>1300000</v>
      </c>
    </row>
    <row r="13" spans="1:15">
      <c r="A13" s="4" t="s">
        <v>246</v>
      </c>
      <c r="B13" s="9" t="n">
        <v>382259.68</v>
      </c>
    </row>
    <row r="14" spans="1:15">
      <c r="A14" s="4" t="s">
        <v>247</v>
      </c>
    </row>
    <row r="15" spans="1:15">
      <c r="A15" s="3" t="s">
        <v>231</v>
      </c>
    </row>
    <row r="16" spans="1:15">
      <c r="A16" s="4" t="s">
        <v>248</v>
      </c>
      <c r="J16" s="5" t="n">
        <v>2500</v>
      </c>
    </row>
    <row r="17" spans="1:15">
      <c r="A17" s="4" t="s">
        <v>249</v>
      </c>
      <c r="J17" s="6" t="n">
        <v>15000</v>
      </c>
      <c r="L17" s="5" t="n">
        <v>7500</v>
      </c>
    </row>
    <row r="18" spans="1:15">
      <c r="A18" s="4" t="s">
        <v>250</v>
      </c>
    </row>
    <row r="19" spans="1:15">
      <c r="A19" s="3" t="s">
        <v>231</v>
      </c>
    </row>
    <row r="20" spans="1:15">
      <c r="A20" s="4" t="s">
        <v>237</v>
      </c>
      <c r="J20" s="4" t="s">
        <v>251</v>
      </c>
    </row>
    <row r="21" spans="1:15">
      <c r="A21" s="4" t="s">
        <v>252</v>
      </c>
    </row>
    <row r="22" spans="1:15">
      <c r="A22" s="3" t="s">
        <v>231</v>
      </c>
    </row>
    <row r="23" spans="1:15">
      <c r="A23" s="4" t="s">
        <v>236</v>
      </c>
      <c r="K23" s="6" t="n">
        <v>5000</v>
      </c>
    </row>
    <row r="24" spans="1:15">
      <c r="A24" s="4" t="s">
        <v>253</v>
      </c>
      <c r="G24" s="6" t="n">
        <v>250000</v>
      </c>
    </row>
    <row r="25" spans="1:15">
      <c r="A25" s="4" t="s">
        <v>254</v>
      </c>
      <c r="G25" s="4" t="s">
        <v>255</v>
      </c>
    </row>
    <row r="26" spans="1:15">
      <c r="A26" s="4" t="s">
        <v>256</v>
      </c>
      <c r="G26" s="4" t="s">
        <v>257</v>
      </c>
    </row>
    <row r="27" spans="1:15">
      <c r="A27" s="4" t="s">
        <v>258</v>
      </c>
      <c r="G27" s="6" t="n">
        <v>75000</v>
      </c>
    </row>
    <row r="28" spans="1:15">
      <c r="A28" s="4" t="s">
        <v>259</v>
      </c>
    </row>
    <row r="29" spans="1:15">
      <c r="A29" s="3" t="s">
        <v>231</v>
      </c>
    </row>
    <row r="30" spans="1:15">
      <c r="A30" s="4" t="s">
        <v>237</v>
      </c>
      <c r="E30" s="4" t="s">
        <v>260</v>
      </c>
    </row>
    <row r="31" spans="1:15">
      <c r="A31" s="4" t="s">
        <v>261</v>
      </c>
    </row>
    <row r="32" spans="1:15">
      <c r="A32" s="3" t="s">
        <v>231</v>
      </c>
    </row>
    <row r="33" spans="1:15">
      <c r="A33" s="4" t="s">
        <v>262</v>
      </c>
      <c r="J33" s="6" t="n">
        <v>93442</v>
      </c>
      <c r="L33" s="5" t="n">
        <v>93442</v>
      </c>
    </row>
    <row r="34" spans="1:15">
      <c r="A34" s="4" t="s">
        <v>263</v>
      </c>
    </row>
    <row r="35" spans="1:15">
      <c r="A35" s="3" t="s">
        <v>231</v>
      </c>
    </row>
    <row r="36" spans="1:15">
      <c r="A36" s="4" t="s">
        <v>253</v>
      </c>
      <c r="G36" s="6" t="n">
        <v>166000</v>
      </c>
    </row>
    <row r="37" spans="1:15">
      <c r="A37" s="4" t="s">
        <v>254</v>
      </c>
      <c r="G37" s="4" t="s">
        <v>255</v>
      </c>
    </row>
    <row r="38" spans="1:15">
      <c r="A38" s="4" t="s">
        <v>256</v>
      </c>
      <c r="G38" s="4" t="s">
        <v>257</v>
      </c>
    </row>
    <row r="39" spans="1:15">
      <c r="A39" s="4" t="s">
        <v>258</v>
      </c>
      <c r="G39" s="6" t="n">
        <v>50000</v>
      </c>
    </row>
    <row r="40" spans="1:15">
      <c r="A40" s="4" t="s">
        <v>264</v>
      </c>
    </row>
    <row r="41" spans="1:15">
      <c r="A41" s="3" t="s">
        <v>231</v>
      </c>
    </row>
    <row r="42" spans="1:15">
      <c r="A42" s="4" t="s">
        <v>253</v>
      </c>
      <c r="G42" s="6" t="n">
        <v>255406</v>
      </c>
    </row>
    <row r="43" spans="1:15">
      <c r="A43" s="4" t="s">
        <v>254</v>
      </c>
      <c r="G43" s="4" t="s">
        <v>255</v>
      </c>
    </row>
    <row r="44" spans="1:15">
      <c r="A44" s="4" t="s">
        <v>256</v>
      </c>
      <c r="G44" s="4" t="s">
        <v>265</v>
      </c>
    </row>
    <row r="45" spans="1:15">
      <c r="A45" s="4" t="s">
        <v>266</v>
      </c>
    </row>
    <row r="46" spans="1:15">
      <c r="A46" s="3" t="s">
        <v>231</v>
      </c>
    </row>
    <row r="47" spans="1:15">
      <c r="A47" s="4" t="s">
        <v>262</v>
      </c>
      <c r="J47" s="6" t="n">
        <v>76726</v>
      </c>
      <c r="L47" s="5" t="n">
        <v>76726</v>
      </c>
    </row>
    <row r="48" spans="1:15">
      <c r="A48" s="4" t="s">
        <v>267</v>
      </c>
    </row>
    <row r="49" spans="1:15">
      <c r="A49" s="3" t="s">
        <v>231</v>
      </c>
    </row>
    <row r="50" spans="1:15">
      <c r="A50" s="4" t="s">
        <v>242</v>
      </c>
      <c r="C50" s="6" t="n">
        <v>770000</v>
      </c>
    </row>
    <row r="51" spans="1:15">
      <c r="A51" s="4" t="s">
        <v>268</v>
      </c>
    </row>
    <row r="52" spans="1:15">
      <c r="A52" s="3" t="s">
        <v>231</v>
      </c>
    </row>
    <row r="53" spans="1:15">
      <c r="A53" s="4" t="s">
        <v>237</v>
      </c>
      <c r="J53" s="4" t="s">
        <v>269</v>
      </c>
    </row>
    <row r="54" spans="1:15">
      <c r="A54" s="4" t="s">
        <v>270</v>
      </c>
    </row>
    <row r="55" spans="1:15">
      <c r="A55" s="3" t="s">
        <v>231</v>
      </c>
    </row>
    <row r="56" spans="1:15">
      <c r="A56" s="4" t="s">
        <v>237</v>
      </c>
      <c r="J56" s="4" t="s">
        <v>271</v>
      </c>
      <c r="O56" s="4" t="s">
        <v>271</v>
      </c>
    </row>
    <row r="57" spans="1:15">
      <c r="A57" s="4" t="s">
        <v>272</v>
      </c>
    </row>
    <row r="58" spans="1:15">
      <c r="A58" s="3" t="s">
        <v>231</v>
      </c>
    </row>
    <row r="59" spans="1:15">
      <c r="A59" s="4" t="s">
        <v>237</v>
      </c>
      <c r="E59" s="4" t="s">
        <v>273</v>
      </c>
    </row>
    <row r="60" spans="1:15">
      <c r="A60" s="4" t="s">
        <v>274</v>
      </c>
    </row>
    <row r="61" spans="1:15">
      <c r="A61" s="3" t="s">
        <v>231</v>
      </c>
    </row>
    <row r="62" spans="1:15">
      <c r="A62" s="4" t="s">
        <v>237</v>
      </c>
      <c r="J62" s="4" t="s">
        <v>269</v>
      </c>
      <c r="N62" s="4" t="s">
        <v>269</v>
      </c>
    </row>
    <row r="63" spans="1:15">
      <c r="A63" s="4" t="s">
        <v>275</v>
      </c>
    </row>
    <row r="64" spans="1:15">
      <c r="A64" s="3" t="s">
        <v>231</v>
      </c>
    </row>
    <row r="65" spans="1:15">
      <c r="A65" s="4" t="s">
        <v>276</v>
      </c>
      <c r="D65" s="6" t="n">
        <v>90000</v>
      </c>
      <c r="H65" s="6" t="n">
        <v>30000</v>
      </c>
    </row>
    <row r="66" spans="1:15">
      <c r="A66" s="4" t="s">
        <v>277</v>
      </c>
      <c r="J66" s="6" t="n">
        <v>67500</v>
      </c>
      <c r="L66" s="5" t="n">
        <v>22500</v>
      </c>
    </row>
    <row r="67" spans="1:15">
      <c r="A67" s="4" t="s">
        <v>278</v>
      </c>
    </row>
    <row r="68" spans="1:15">
      <c r="A68" s="3" t="s">
        <v>231</v>
      </c>
    </row>
    <row r="69" spans="1:15">
      <c r="A69" s="4" t="s">
        <v>279</v>
      </c>
      <c r="J69" s="6" t="n">
        <v>18581</v>
      </c>
      <c r="L69" s="6" t="n">
        <v>158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280</v>
      </c>
      <c r="B1" s="2" t="s">
        <v>1</v>
      </c>
    </row>
    <row r="2" spans="1:6">
      <c r="B2" s="2" t="s">
        <v>2</v>
      </c>
      <c r="C2" s="2" t="s">
        <v>68</v>
      </c>
      <c r="D2" s="2" t="s">
        <v>228</v>
      </c>
      <c r="E2" s="2" t="s">
        <v>229</v>
      </c>
      <c r="F2" s="2" t="s">
        <v>230</v>
      </c>
    </row>
    <row r="3" spans="1:6">
      <c r="A3" s="3" t="s">
        <v>281</v>
      </c>
    </row>
    <row r="4" spans="1:6">
      <c r="A4" s="4" t="s">
        <v>237</v>
      </c>
      <c r="D4" s="4" t="s">
        <v>238</v>
      </c>
    </row>
    <row r="5" spans="1:6">
      <c r="A5" s="4" t="s">
        <v>264</v>
      </c>
    </row>
    <row r="6" spans="1:6">
      <c r="A6" s="3" t="s">
        <v>281</v>
      </c>
    </row>
    <row r="7" spans="1:6">
      <c r="A7" s="4" t="s">
        <v>282</v>
      </c>
      <c r="B7" s="4" t="s">
        <v>283</v>
      </c>
      <c r="C7" s="4" t="s">
        <v>283</v>
      </c>
    </row>
    <row r="8" spans="1:6">
      <c r="A8" s="4" t="s">
        <v>284</v>
      </c>
    </row>
    <row r="9" spans="1:6">
      <c r="A9" s="3" t="s">
        <v>281</v>
      </c>
    </row>
    <row r="10" spans="1:6">
      <c r="A10" s="4" t="s">
        <v>237</v>
      </c>
      <c r="B10" s="4" t="s">
        <v>269</v>
      </c>
    </row>
    <row r="11" spans="1:6">
      <c r="A11" s="4" t="s">
        <v>263</v>
      </c>
    </row>
    <row r="12" spans="1:6">
      <c r="A12" s="3" t="s">
        <v>281</v>
      </c>
    </row>
    <row r="13" spans="1:6">
      <c r="A13" s="4" t="s">
        <v>282</v>
      </c>
      <c r="B13" s="4" t="s">
        <v>283</v>
      </c>
      <c r="C13" s="4" t="s">
        <v>283</v>
      </c>
    </row>
    <row r="14" spans="1:6">
      <c r="A14" s="4" t="s">
        <v>285</v>
      </c>
    </row>
    <row r="15" spans="1:6">
      <c r="A15" s="3" t="s">
        <v>281</v>
      </c>
    </row>
    <row r="16" spans="1:6">
      <c r="A16" s="4" t="s">
        <v>237</v>
      </c>
      <c r="B16" s="4" t="s">
        <v>269</v>
      </c>
      <c r="E16" s="4" t="s">
        <v>269</v>
      </c>
    </row>
    <row r="17" spans="1:6">
      <c r="A17" s="4" t="s">
        <v>286</v>
      </c>
    </row>
    <row r="18" spans="1:6">
      <c r="A18" s="3" t="s">
        <v>281</v>
      </c>
    </row>
    <row r="19" spans="1:6">
      <c r="A19" s="4" t="s">
        <v>282</v>
      </c>
      <c r="B19" s="4" t="s">
        <v>283</v>
      </c>
      <c r="C19" s="4" t="s">
        <v>283</v>
      </c>
    </row>
    <row r="20" spans="1:6">
      <c r="A20" s="4" t="s">
        <v>287</v>
      </c>
    </row>
    <row r="21" spans="1:6">
      <c r="A21" s="3" t="s">
        <v>281</v>
      </c>
    </row>
    <row r="22" spans="1:6">
      <c r="A22" s="4" t="s">
        <v>237</v>
      </c>
      <c r="B22" s="4" t="s">
        <v>273</v>
      </c>
    </row>
    <row r="23" spans="1:6">
      <c r="A23" s="4" t="s">
        <v>250</v>
      </c>
    </row>
    <row r="24" spans="1:6">
      <c r="A24" s="3" t="s">
        <v>281</v>
      </c>
    </row>
    <row r="25" spans="1:6">
      <c r="A25" s="4" t="s">
        <v>237</v>
      </c>
      <c r="B25" s="4" t="s">
        <v>251</v>
      </c>
    </row>
    <row r="26" spans="1:6">
      <c r="A26" s="4" t="s">
        <v>288</v>
      </c>
    </row>
    <row r="27" spans="1:6">
      <c r="A27" s="3" t="s">
        <v>281</v>
      </c>
    </row>
    <row r="28" spans="1:6">
      <c r="A28" s="4" t="s">
        <v>237</v>
      </c>
      <c r="B28" s="4" t="s">
        <v>271</v>
      </c>
      <c r="F28" s="4" t="s">
        <v>2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289</v>
      </c>
      <c r="B1" s="2" t="s">
        <v>290</v>
      </c>
      <c r="C1" s="2" t="s">
        <v>220</v>
      </c>
      <c r="D1" s="2" t="s">
        <v>291</v>
      </c>
      <c r="E1" s="2" t="s">
        <v>292</v>
      </c>
      <c r="F1" s="2" t="s">
        <v>224</v>
      </c>
      <c r="G1" s="2" t="s">
        <v>293</v>
      </c>
      <c r="H1" s="2" t="s">
        <v>2</v>
      </c>
      <c r="I1" s="2" t="s">
        <v>294</v>
      </c>
      <c r="J1" s="2" t="s">
        <v>295</v>
      </c>
      <c r="K1" s="2" t="s">
        <v>296</v>
      </c>
      <c r="L1" s="2" t="s">
        <v>297</v>
      </c>
      <c r="M1" s="2" t="s">
        <v>298</v>
      </c>
      <c r="N1" s="2" t="s">
        <v>299</v>
      </c>
      <c r="O1" s="2" t="s">
        <v>300</v>
      </c>
    </row>
    <row r="2" spans="1:15">
      <c r="A2" s="3" t="s">
        <v>301</v>
      </c>
    </row>
    <row r="3" spans="1:15">
      <c r="A3" s="4" t="s">
        <v>245</v>
      </c>
      <c r="C3" s="6" t="n">
        <v>1300000</v>
      </c>
    </row>
    <row r="4" spans="1:15">
      <c r="A4" s="4" t="s">
        <v>302</v>
      </c>
    </row>
    <row r="5" spans="1:15">
      <c r="A5" s="3" t="s">
        <v>301</v>
      </c>
    </row>
    <row r="6" spans="1:15">
      <c r="A6" s="4" t="s">
        <v>303</v>
      </c>
      <c r="B6" s="9" t="n">
        <v>505640.12</v>
      </c>
    </row>
    <row r="7" spans="1:15">
      <c r="A7" s="4" t="s">
        <v>304</v>
      </c>
      <c r="I7" s="6" t="n">
        <v>170000</v>
      </c>
    </row>
    <row r="8" spans="1:15">
      <c r="A8" s="4" t="s">
        <v>305</v>
      </c>
    </row>
    <row r="9" spans="1:15">
      <c r="A9" s="3" t="s">
        <v>301</v>
      </c>
    </row>
    <row r="10" spans="1:15">
      <c r="A10" s="4" t="s">
        <v>303</v>
      </c>
      <c r="C10" s="6" t="n">
        <v>1300000</v>
      </c>
    </row>
    <row r="11" spans="1:15">
      <c r="A11" s="4" t="s">
        <v>306</v>
      </c>
    </row>
    <row r="12" spans="1:15">
      <c r="A12" s="3" t="s">
        <v>301</v>
      </c>
    </row>
    <row r="13" spans="1:15">
      <c r="A13" s="4" t="s">
        <v>245</v>
      </c>
      <c r="D13" s="6" t="n">
        <v>85000</v>
      </c>
    </row>
    <row r="14" spans="1:15">
      <c r="A14" s="4" t="s">
        <v>307</v>
      </c>
      <c r="E14" s="6" t="n">
        <v>85000</v>
      </c>
    </row>
    <row r="15" spans="1:15">
      <c r="A15" s="4" t="s">
        <v>308</v>
      </c>
    </row>
    <row r="16" spans="1:15">
      <c r="A16" s="3" t="s">
        <v>301</v>
      </c>
    </row>
    <row r="17" spans="1:15">
      <c r="A17" s="4" t="s">
        <v>245</v>
      </c>
      <c r="E17" s="10" t="n">
        <v>529.99</v>
      </c>
    </row>
    <row r="18" spans="1:15">
      <c r="A18" s="4" t="s">
        <v>309</v>
      </c>
    </row>
    <row r="19" spans="1:15">
      <c r="A19" s="3" t="s">
        <v>301</v>
      </c>
    </row>
    <row r="20" spans="1:15">
      <c r="A20" s="4" t="s">
        <v>245</v>
      </c>
      <c r="E20" s="9" t="n">
        <v>14333.33</v>
      </c>
    </row>
    <row r="21" spans="1:15">
      <c r="A21" s="4" t="s">
        <v>310</v>
      </c>
    </row>
    <row r="22" spans="1:15">
      <c r="A22" s="3" t="s">
        <v>301</v>
      </c>
    </row>
    <row r="23" spans="1:15">
      <c r="A23" s="4" t="s">
        <v>304</v>
      </c>
      <c r="J23" s="6" t="n">
        <v>47500</v>
      </c>
    </row>
    <row r="24" spans="1:15">
      <c r="A24" s="4" t="s">
        <v>311</v>
      </c>
    </row>
    <row r="25" spans="1:15">
      <c r="A25" s="3" t="s">
        <v>301</v>
      </c>
    </row>
    <row r="26" spans="1:15">
      <c r="A26" s="4" t="s">
        <v>304</v>
      </c>
      <c r="M26" s="6" t="n">
        <v>80000</v>
      </c>
    </row>
    <row r="27" spans="1:15">
      <c r="A27" s="4" t="s">
        <v>312</v>
      </c>
    </row>
    <row r="28" spans="1:15">
      <c r="A28" s="3" t="s">
        <v>301</v>
      </c>
    </row>
    <row r="29" spans="1:15">
      <c r="A29" s="4" t="s">
        <v>304</v>
      </c>
      <c r="O29" s="6" t="n">
        <v>50000</v>
      </c>
    </row>
    <row r="30" spans="1:15">
      <c r="A30" s="4" t="s">
        <v>313</v>
      </c>
    </row>
    <row r="31" spans="1:15">
      <c r="A31" s="3" t="s">
        <v>301</v>
      </c>
    </row>
    <row r="32" spans="1:15">
      <c r="A32" s="4" t="s">
        <v>304</v>
      </c>
      <c r="N32" s="6" t="n">
        <v>60000</v>
      </c>
    </row>
    <row r="33" spans="1:15">
      <c r="A33" s="4" t="s">
        <v>314</v>
      </c>
    </row>
    <row r="34" spans="1:15">
      <c r="A34" s="3" t="s">
        <v>301</v>
      </c>
    </row>
    <row r="35" spans="1:15">
      <c r="A35" s="4" t="s">
        <v>304</v>
      </c>
      <c r="K35" s="6" t="n">
        <v>145500</v>
      </c>
    </row>
    <row r="36" spans="1:15">
      <c r="A36" s="4" t="s">
        <v>315</v>
      </c>
    </row>
    <row r="37" spans="1:15">
      <c r="A37" s="3" t="s">
        <v>301</v>
      </c>
    </row>
    <row r="38" spans="1:15">
      <c r="A38" s="4" t="s">
        <v>304</v>
      </c>
      <c r="L38" s="6" t="n">
        <v>84000</v>
      </c>
    </row>
    <row r="39" spans="1:15">
      <c r="A39" s="4" t="s">
        <v>316</v>
      </c>
    </row>
    <row r="40" spans="1:15">
      <c r="A40" s="3" t="s">
        <v>301</v>
      </c>
    </row>
    <row r="41" spans="1:15">
      <c r="A41" s="4" t="s">
        <v>317</v>
      </c>
      <c r="H41" s="6" t="n">
        <v>2500</v>
      </c>
    </row>
    <row r="42" spans="1:15">
      <c r="A42" s="4" t="s">
        <v>275</v>
      </c>
    </row>
    <row r="43" spans="1:15">
      <c r="A43" s="3" t="s">
        <v>301</v>
      </c>
    </row>
    <row r="44" spans="1:15">
      <c r="A44" s="4" t="s">
        <v>318</v>
      </c>
      <c r="H44" s="6" t="n">
        <v>7500</v>
      </c>
    </row>
    <row r="45" spans="1:15">
      <c r="A45" s="4" t="s">
        <v>319</v>
      </c>
    </row>
    <row r="46" spans="1:15">
      <c r="A46" s="3" t="s">
        <v>301</v>
      </c>
    </row>
    <row r="47" spans="1:15">
      <c r="A47" s="4" t="s">
        <v>245</v>
      </c>
      <c r="G47" s="6" t="n">
        <v>45000</v>
      </c>
    </row>
    <row r="48" spans="1:15">
      <c r="A48" s="4" t="s">
        <v>307</v>
      </c>
      <c r="F48" s="6" t="n">
        <v>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30</v>
      </c>
    </row>
    <row r="2" spans="1:3">
      <c r="A2" s="4" t="s">
        <v>58</v>
      </c>
      <c r="B2" s="6" t="n">
        <v>335153</v>
      </c>
      <c r="C2" s="6" t="n">
        <v>345153</v>
      </c>
    </row>
    <row r="3" spans="1:3">
      <c r="A3" s="4" t="s">
        <v>59</v>
      </c>
      <c r="B3" s="7" t="n">
        <v>0.0001</v>
      </c>
      <c r="C3" s="7"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500000000</v>
      </c>
      <c r="C8" s="5" t="n">
        <v>500000000</v>
      </c>
    </row>
    <row r="9" spans="1:3">
      <c r="A9" s="4" t="s">
        <v>65</v>
      </c>
      <c r="B9" s="5" t="n">
        <v>165186144</v>
      </c>
      <c r="C9" s="5" t="n">
        <v>165186144</v>
      </c>
    </row>
    <row r="10" spans="1:3">
      <c r="A10" s="4" t="s">
        <v>66</v>
      </c>
      <c r="B10" s="5" t="n">
        <v>165186144</v>
      </c>
      <c r="C10" s="5" t="n">
        <v>165186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01209</v>
      </c>
      <c r="C4" s="6" t="n">
        <v>207825</v>
      </c>
    </row>
    <row r="5" spans="1:3">
      <c r="A5" s="3" t="s">
        <v>71</v>
      </c>
    </row>
    <row r="6" spans="1:3">
      <c r="A6" s="4" t="s">
        <v>72</v>
      </c>
      <c r="B6" s="5" t="n">
        <v>191251</v>
      </c>
      <c r="C6" s="5" t="n">
        <v>379144</v>
      </c>
    </row>
    <row r="7" spans="1:3">
      <c r="A7" s="4" t="s">
        <v>73</v>
      </c>
      <c r="B7" s="5" t="n">
        <v>-90042</v>
      </c>
      <c r="C7" s="5" t="n">
        <v>-171319</v>
      </c>
    </row>
    <row r="8" spans="1:3">
      <c r="A8" s="3" t="s">
        <v>74</v>
      </c>
    </row>
    <row r="9" spans="1:3">
      <c r="A9" s="4" t="s">
        <v>75</v>
      </c>
      <c r="B9" s="5" t="n">
        <v>-1300000</v>
      </c>
      <c r="C9" s="5" t="n">
        <v>0</v>
      </c>
    </row>
    <row r="10" spans="1:3">
      <c r="A10" s="4" t="s">
        <v>76</v>
      </c>
      <c r="B10" s="5" t="n">
        <v>-507</v>
      </c>
      <c r="C10" s="5" t="n">
        <v>1850</v>
      </c>
    </row>
    <row r="11" spans="1:3">
      <c r="A11" s="4" t="s">
        <v>77</v>
      </c>
      <c r="B11" s="5" t="n">
        <v>10000</v>
      </c>
      <c r="C11" s="5" t="n">
        <v>116514</v>
      </c>
    </row>
    <row r="12" spans="1:3">
      <c r="A12" s="4" t="s">
        <v>78</v>
      </c>
      <c r="B12" s="5" t="n">
        <v>-1290507</v>
      </c>
      <c r="C12" s="5" t="n">
        <v>118364</v>
      </c>
    </row>
    <row r="13" spans="1:3">
      <c r="A13" s="4" t="s">
        <v>79</v>
      </c>
      <c r="B13" s="5" t="n">
        <v>-1380549</v>
      </c>
      <c r="C13" s="5" t="n">
        <v>-52955</v>
      </c>
    </row>
    <row r="14" spans="1:3">
      <c r="A14" s="4" t="s">
        <v>80</v>
      </c>
      <c r="B14" s="5" t="n">
        <v>1376</v>
      </c>
      <c r="C14" s="5" t="n">
        <v>0</v>
      </c>
    </row>
    <row r="15" spans="1:3">
      <c r="A15" s="4" t="s">
        <v>81</v>
      </c>
      <c r="B15" s="6" t="n">
        <v>-1381925</v>
      </c>
      <c r="C15" s="6" t="n">
        <v>-52955</v>
      </c>
    </row>
    <row r="16" spans="1:3">
      <c r="A16" s="4" t="s">
        <v>82</v>
      </c>
      <c r="B16" s="9" t="n">
        <v>-0.01</v>
      </c>
      <c r="C16" s="6" t="n">
        <v>0</v>
      </c>
    </row>
    <row r="17" spans="1:3">
      <c r="A17" s="4" t="s">
        <v>83</v>
      </c>
      <c r="B17" s="5" t="n">
        <v>165186144</v>
      </c>
      <c r="C17" s="5" t="n">
        <v>165186144</v>
      </c>
    </row>
    <row r="18" spans="1:3">
      <c r="A18" s="4" t="s">
        <v>84</v>
      </c>
    </row>
    <row r="19" spans="1:3">
      <c r="A19" s="3" t="s">
        <v>69</v>
      </c>
    </row>
    <row r="20" spans="1:3">
      <c r="A20" s="4" t="s">
        <v>85</v>
      </c>
      <c r="B20" s="6" t="n">
        <v>101209</v>
      </c>
      <c r="C20" s="6" t="n">
        <v>204825</v>
      </c>
    </row>
    <row r="21" spans="1:3">
      <c r="A21" s="4" t="s">
        <v>86</v>
      </c>
    </row>
    <row r="22" spans="1:3">
      <c r="A22" s="3" t="s">
        <v>69</v>
      </c>
    </row>
    <row r="23" spans="1:3">
      <c r="A23" s="4" t="s">
        <v>85</v>
      </c>
      <c r="B23" s="6" t="n">
        <v>0</v>
      </c>
      <c r="C23" s="6" t="n">
        <v>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8</v>
      </c>
    </row>
    <row r="3" spans="1:3">
      <c r="A3" s="3" t="s">
        <v>88</v>
      </c>
    </row>
    <row r="4" spans="1:3">
      <c r="A4" s="4" t="s">
        <v>89</v>
      </c>
      <c r="B4" s="6" t="n">
        <v>-1381925</v>
      </c>
      <c r="C4" s="6" t="n">
        <v>-52955</v>
      </c>
    </row>
    <row r="5" spans="1:3">
      <c r="A5" s="3" t="s">
        <v>90</v>
      </c>
    </row>
    <row r="6" spans="1:3">
      <c r="A6" s="4" t="s">
        <v>91</v>
      </c>
      <c r="B6" s="5" t="n">
        <v>-231654</v>
      </c>
      <c r="C6" s="5" t="n">
        <v>-116514</v>
      </c>
    </row>
    <row r="7" spans="1:3">
      <c r="A7" s="4" t="s">
        <v>92</v>
      </c>
      <c r="B7" s="5" t="n">
        <v>71000</v>
      </c>
      <c r="C7" s="5" t="n">
        <v>0</v>
      </c>
    </row>
    <row r="8" spans="1:3">
      <c r="A8" s="3" t="s">
        <v>93</v>
      </c>
    </row>
    <row r="9" spans="1:3">
      <c r="A9" s="4" t="s">
        <v>94</v>
      </c>
      <c r="B9" s="5" t="n">
        <v>239087</v>
      </c>
      <c r="C9" s="5" t="n">
        <v>124390</v>
      </c>
    </row>
    <row r="10" spans="1:3">
      <c r="A10" s="4" t="s">
        <v>34</v>
      </c>
      <c r="B10" s="5" t="n">
        <v>2136</v>
      </c>
      <c r="C10" s="5" t="n">
        <v>-6220</v>
      </c>
    </row>
    <row r="11" spans="1:3">
      <c r="A11" s="4" t="s">
        <v>39</v>
      </c>
      <c r="B11" s="5" t="n">
        <v>-14321</v>
      </c>
      <c r="C11" s="5" t="n">
        <v>41165</v>
      </c>
    </row>
    <row r="12" spans="1:3">
      <c r="A12" s="4" t="s">
        <v>95</v>
      </c>
      <c r="B12" s="5" t="n">
        <v>2739</v>
      </c>
      <c r="C12" s="5" t="n">
        <v>-148</v>
      </c>
    </row>
    <row r="13" spans="1:3">
      <c r="A13" s="4" t="s">
        <v>41</v>
      </c>
      <c r="B13" s="5" t="n">
        <v>1300000</v>
      </c>
      <c r="C13" s="5" t="n">
        <v>0</v>
      </c>
    </row>
    <row r="14" spans="1:3">
      <c r="A14" s="4" t="s">
        <v>44</v>
      </c>
      <c r="B14" s="5" t="n">
        <v>-24750</v>
      </c>
      <c r="C14" s="5" t="n">
        <v>-3000</v>
      </c>
    </row>
    <row r="15" spans="1:3">
      <c r="A15" s="4" t="s">
        <v>96</v>
      </c>
      <c r="B15" s="5" t="n">
        <v>-37688</v>
      </c>
      <c r="C15" s="5" t="n">
        <v>-13282</v>
      </c>
    </row>
    <row r="16" spans="1:3">
      <c r="A16" s="3" t="s">
        <v>97</v>
      </c>
    </row>
    <row r="17" spans="1:3">
      <c r="A17" s="4" t="s">
        <v>98</v>
      </c>
      <c r="B17" s="5" t="n">
        <v>52500</v>
      </c>
      <c r="C17" s="5" t="n">
        <v>30000</v>
      </c>
    </row>
    <row r="18" spans="1:3">
      <c r="A18" s="4" t="s">
        <v>99</v>
      </c>
      <c r="B18" s="5" t="n">
        <v>-18048</v>
      </c>
    </row>
    <row r="19" spans="1:3">
      <c r="A19" s="4" t="s">
        <v>100</v>
      </c>
      <c r="B19" s="5" t="n">
        <v>34452</v>
      </c>
      <c r="C19" s="5" t="n">
        <v>30000</v>
      </c>
    </row>
    <row r="20" spans="1:3">
      <c r="A20" s="4" t="s">
        <v>101</v>
      </c>
      <c r="B20" s="5" t="n">
        <v>-3236</v>
      </c>
      <c r="C20" s="5" t="n">
        <v>16718</v>
      </c>
    </row>
    <row r="21" spans="1:3">
      <c r="A21" s="4" t="s">
        <v>102</v>
      </c>
      <c r="B21" s="5" t="n">
        <v>33457</v>
      </c>
      <c r="C21" s="5" t="n">
        <v>228842</v>
      </c>
    </row>
    <row r="22" spans="1:3">
      <c r="A22" s="4" t="s">
        <v>103</v>
      </c>
      <c r="B22" s="5" t="n">
        <v>30221</v>
      </c>
      <c r="C22" s="5" t="n">
        <v>245560</v>
      </c>
    </row>
    <row r="23" spans="1:3">
      <c r="A23" s="3" t="s">
        <v>104</v>
      </c>
    </row>
    <row r="24" spans="1:3">
      <c r="A24" s="4" t="s">
        <v>105</v>
      </c>
      <c r="B24" s="5" t="n">
        <v>507</v>
      </c>
      <c r="C24" s="5" t="n">
        <v>136</v>
      </c>
    </row>
    <row r="25" spans="1:3">
      <c r="A25" s="4" t="s">
        <v>106</v>
      </c>
      <c r="B25" s="6" t="n">
        <v>0</v>
      </c>
      <c r="C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29"/>
  </cols>
  <sheetData>
    <row r="1" spans="1:5">
      <c r="A1" s="1" t="s">
        <v>107</v>
      </c>
      <c r="B1" s="2" t="s">
        <v>108</v>
      </c>
      <c r="C1" s="2" t="s">
        <v>109</v>
      </c>
      <c r="D1" s="2" t="s">
        <v>110</v>
      </c>
      <c r="E1" s="2" t="s">
        <v>111</v>
      </c>
    </row>
    <row r="2" spans="1:5">
      <c r="A2" s="4" t="s">
        <v>112</v>
      </c>
      <c r="B2" s="6" t="n">
        <v>158150</v>
      </c>
      <c r="C2" s="6" t="n">
        <v>165186</v>
      </c>
      <c r="D2" s="6" t="n">
        <v>6058117</v>
      </c>
      <c r="E2" s="6" t="n">
        <v>-6065153</v>
      </c>
    </row>
    <row r="3" spans="1:5">
      <c r="A3" s="4" t="s">
        <v>113</v>
      </c>
      <c r="C3" s="5" t="n">
        <v>165186144</v>
      </c>
    </row>
    <row r="4" spans="1:5">
      <c r="A4" s="4" t="s">
        <v>89</v>
      </c>
      <c r="B4" s="5" t="n">
        <v>-229245</v>
      </c>
      <c r="C4" s="6" t="n">
        <v>0</v>
      </c>
      <c r="D4" s="5" t="n">
        <v>0</v>
      </c>
      <c r="E4" s="5" t="n">
        <v>-229245</v>
      </c>
    </row>
    <row r="5" spans="1:5">
      <c r="A5" s="4" t="s">
        <v>114</v>
      </c>
      <c r="B5" s="5" t="n">
        <v>-71095</v>
      </c>
      <c r="C5" s="6" t="n">
        <v>165186</v>
      </c>
      <c r="D5" s="5" t="n">
        <v>6058117</v>
      </c>
      <c r="E5" s="5" t="n">
        <v>-6294398</v>
      </c>
    </row>
    <row r="6" spans="1:5">
      <c r="A6" s="4" t="s">
        <v>115</v>
      </c>
      <c r="C6" s="5" t="n">
        <v>165186144</v>
      </c>
    </row>
    <row r="7" spans="1:5">
      <c r="A7" s="4" t="s">
        <v>116</v>
      </c>
      <c r="B7" s="5" t="n">
        <v>71000</v>
      </c>
      <c r="C7" s="6" t="n">
        <v>0</v>
      </c>
      <c r="D7" s="5" t="n">
        <v>0</v>
      </c>
      <c r="E7" s="5" t="n">
        <v>71000</v>
      </c>
    </row>
    <row r="8" spans="1:5">
      <c r="A8" s="4" t="s">
        <v>89</v>
      </c>
      <c r="B8" s="5" t="n">
        <v>-1381925</v>
      </c>
      <c r="C8" s="5" t="n">
        <v>0</v>
      </c>
      <c r="D8" s="5" t="n">
        <v>0</v>
      </c>
      <c r="E8" s="5" t="n">
        <v>-1381925</v>
      </c>
    </row>
    <row r="9" spans="1:5">
      <c r="A9" s="4" t="s">
        <v>117</v>
      </c>
      <c r="B9" s="6" t="n">
        <v>-1382020</v>
      </c>
      <c r="C9" s="6" t="n">
        <v>165186</v>
      </c>
      <c r="D9" s="6" t="n">
        <v>6058117</v>
      </c>
      <c r="E9" s="6" t="n">
        <v>-7605323</v>
      </c>
    </row>
    <row r="10" spans="1:5">
      <c r="A10" s="4" t="s">
        <v>118</v>
      </c>
      <c r="C10" s="5" t="n">
        <v>165186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5:37:59Z</dcterms:created>
  <dcterms:modified xmlns:dcterms="http://purl.org/dc/terms/" xmlns:xsi="http://www.w3.org/2001/XMLSchema-instance" xsi:type="dcterms:W3CDTF">2019-05-02T15:37:59Z</dcterms:modified>
</cp:coreProperties>
</file>